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Share-Based Compensation" sheetId="15" state="visible" r:id="rId15"/>
    <sheet xmlns:r="http://schemas.openxmlformats.org/officeDocument/2006/relationships" name="Retirement Plans" sheetId="16" state="visible" r:id="rId16"/>
    <sheet xmlns:r="http://schemas.openxmlformats.org/officeDocument/2006/relationships" name="Accounts Receivable Securitizat"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Fair Value Measurements" sheetId="21" state="visible" r:id="rId21"/>
    <sheet xmlns:r="http://schemas.openxmlformats.org/officeDocument/2006/relationships" name="Restructuring Charges" sheetId="22" state="visible" r:id="rId22"/>
    <sheet xmlns:r="http://schemas.openxmlformats.org/officeDocument/2006/relationships" name="Discontinued Operations" sheetId="23" state="visible" r:id="rId23"/>
    <sheet xmlns:r="http://schemas.openxmlformats.org/officeDocument/2006/relationships" name="Divestiture" sheetId="24" state="visible" r:id="rId24"/>
    <sheet xmlns:r="http://schemas.openxmlformats.org/officeDocument/2006/relationships" name="Commitments and Contingencie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Retirement Plans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Discontinued Operations (Tables" sheetId="36" state="visible" r:id="rId36"/>
    <sheet xmlns:r="http://schemas.openxmlformats.org/officeDocument/2006/relationships" name="Summary of Significant Accoun_4" sheetId="37" state="visible" r:id="rId37"/>
    <sheet xmlns:r="http://schemas.openxmlformats.org/officeDocument/2006/relationships" name="Acquisitions (Details)" sheetId="38" state="visible" r:id="rId38"/>
    <sheet xmlns:r="http://schemas.openxmlformats.org/officeDocument/2006/relationships" name="Goodwill and Intangible Asset_2" sheetId="39" state="visible" r:id="rId39"/>
    <sheet xmlns:r="http://schemas.openxmlformats.org/officeDocument/2006/relationships" name="Debt (Details)" sheetId="40" state="visible" r:id="rId40"/>
    <sheet xmlns:r="http://schemas.openxmlformats.org/officeDocument/2006/relationships" name="Derivative Instruments and He_2" sheetId="41" state="visible" r:id="rId41"/>
    <sheet xmlns:r="http://schemas.openxmlformats.org/officeDocument/2006/relationships" name="Share-Based Compensation (Detai" sheetId="42" state="visible" r:id="rId42"/>
    <sheet xmlns:r="http://schemas.openxmlformats.org/officeDocument/2006/relationships" name="Retirement Plans, Defined Contr" sheetId="43" state="visible" r:id="rId43"/>
    <sheet xmlns:r="http://schemas.openxmlformats.org/officeDocument/2006/relationships" name="Retirement Plans, Pension Plan " sheetId="44" state="visible" r:id="rId44"/>
    <sheet xmlns:r="http://schemas.openxmlformats.org/officeDocument/2006/relationships" name="Accounts Receivable Securitiz_2" sheetId="45" state="visible" r:id="rId45"/>
    <sheet xmlns:r="http://schemas.openxmlformats.org/officeDocument/2006/relationships" name="Accumulated Other Comprehensi_3" sheetId="46" state="visible" r:id="rId46"/>
    <sheet xmlns:r="http://schemas.openxmlformats.org/officeDocument/2006/relationships" name="Income Taxes (Details)"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egment and Geographic Inform_5" sheetId="50" state="visible" r:id="rId50"/>
    <sheet xmlns:r="http://schemas.openxmlformats.org/officeDocument/2006/relationships" name="Fair Value Measurements (Detail" sheetId="51" state="visible" r:id="rId51"/>
    <sheet xmlns:r="http://schemas.openxmlformats.org/officeDocument/2006/relationships" name="Restructuring Charges (Details)" sheetId="52" state="visible" r:id="rId52"/>
    <sheet xmlns:r="http://schemas.openxmlformats.org/officeDocument/2006/relationships" name="Discontinued Operations (Detail" sheetId="53" state="visible" r:id="rId53"/>
    <sheet xmlns:r="http://schemas.openxmlformats.org/officeDocument/2006/relationships" name="Divestiture (Details)" sheetId="54" state="visible" r:id="rId54"/>
    <sheet xmlns:r="http://schemas.openxmlformats.org/officeDocument/2006/relationships" name="Commitments and Contingencies (" sheetId="55" state="visible" r:id="rId55"/>
    <sheet xmlns:r="http://schemas.openxmlformats.org/officeDocument/2006/relationships" name="Schedule II Valuation and Qua_2" sheetId="56" state="visible" r:id="rId56"/>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8</t>
  </si>
  <si>
    <t>Feb. 15, 2019</t>
  </si>
  <si>
    <t>Jun. 30, 2018</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STATEMENTS OF EARNINGS - USD ($) shares in Thousands, $ in Thousands</t>
  </si>
  <si>
    <t>Dec. 31, 2017</t>
  </si>
  <si>
    <t>Dec. 31, 2016</t>
  </si>
  <si>
    <t>CONSOLIDATED STATEMENTS OF EARNINGS [Abstract]</t>
  </si>
  <si>
    <t>Revenue</t>
  </si>
  <si>
    <t>Cost of products sold</t>
  </si>
  <si>
    <t>Selling and administrative expenses</t>
  </si>
  <si>
    <t>Operating income</t>
  </si>
  <si>
    <t>Interest expense</t>
  </si>
  <si>
    <t>Earnings before income taxes</t>
  </si>
  <si>
    <t>Income taxes</t>
  </si>
  <si>
    <t>Earnings from continuing operations</t>
  </si>
  <si>
    <t>Gain from discontinued operations, net of tax</t>
  </si>
  <si>
    <t>Net earnings</t>
  </si>
  <si>
    <t>Basic:</t>
  </si>
  <si>
    <t>Continuing operations (in dollars per share)</t>
  </si>
  <si>
    <t>Discontinued operations (in dollars per share)</t>
  </si>
  <si>
    <t>Earnings per common share (in dollars per share)</t>
  </si>
  <si>
    <t>Diluted:</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Cash flow hedges adjustment, net of tax</t>
  </si>
  <si>
    <t>Pension adjustment, net of tax</t>
  </si>
  <si>
    <t>Foreign currency translation on net investment hedges</t>
  </si>
  <si>
    <t>Tax effect of current year activity on net investment hedges</t>
  </si>
  <si>
    <t>Foreign currency translation on long-term intercompany loans</t>
  </si>
  <si>
    <t>Tax effect of current year activity on intercompany long-term loans</t>
  </si>
  <si>
    <t>Reclassification of cumulative translation to net earnings</t>
  </si>
  <si>
    <t>Other foreign currency translation</t>
  </si>
  <si>
    <t>Total comprehensive income</t>
  </si>
  <si>
    <t>CONSOLIDATED STATEMENTS OF COMPREHENSIVE INCOME (Parenthetical) - USD ($) $ in Thousands</t>
  </si>
  <si>
    <t>Cash flow hedges adjustment, tax expense (benefit)</t>
  </si>
  <si>
    <t>Pension adjustment, tax (expense)</t>
  </si>
  <si>
    <t>CONSOLIDATED BALANCE SHEETS - USD ($) $ in Thousands</t>
  </si>
  <si>
    <t>Current Assets:</t>
  </si>
  <si>
    <t>Cash and cash equivalents</t>
  </si>
  <si>
    <t>Trade accounts receivable, less allowance for losses of $5,976 and $6,000, respectively</t>
  </si>
  <si>
    <t>Inventories</t>
  </si>
  <si>
    <t>Prepaid expenses and other current assets</t>
  </si>
  <si>
    <t>Assets held for sale</t>
  </si>
  <si>
    <t>Total current assets</t>
  </si>
  <si>
    <t>Other assets</t>
  </si>
  <si>
    <t>Deferred tax assets</t>
  </si>
  <si>
    <t>Intangible assets - at cost, less accumulated amortization of $20,325 and $17,432, respectively</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Total current liabilities</t>
  </si>
  <si>
    <t>Deferred tax liabiliti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11,731,223 and 10,759,291 shares, respectively, at cost</t>
  </si>
  <si>
    <t>Accumulated other comprehensive loss</t>
  </si>
  <si>
    <t>Total shareholders' equity</t>
  </si>
  <si>
    <t>Total liabilities and shareholders' equity</t>
  </si>
  <si>
    <t>CONSOLIDATED BALANCE SHEETS (Parenthetical) - USD ($) $ in Thousands</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arrive at net cash provided by operating activities:</t>
  </si>
  <si>
    <t>Depreciation and amortization</t>
  </si>
  <si>
    <t>Share-based compensation</t>
  </si>
  <si>
    <t>Net loss on assets</t>
  </si>
  <si>
    <t>Loss on divestiture of business</t>
  </si>
  <si>
    <t>Liquidation of foreign entity</t>
  </si>
  <si>
    <t>Deferred income taxes</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Cash receipts on sold receivables</t>
  </si>
  <si>
    <t>Proceeds from sale of assets</t>
  </si>
  <si>
    <t>Proceeds from divesture of business</t>
  </si>
  <si>
    <t>Acquisition of new businesses</t>
  </si>
  <si>
    <t>Other investing activities</t>
  </si>
  <si>
    <t>Net cash provided by (used in) investing activities</t>
  </si>
  <si>
    <t>Cash Flows from Financing Activities</t>
  </si>
  <si>
    <t>Proceeds from additional borrowings</t>
  </si>
  <si>
    <t>Debt payments</t>
  </si>
  <si>
    <t>Purchase of treasury stock</t>
  </si>
  <si>
    <t>Dividends paid</t>
  </si>
  <si>
    <t>Other financing activities</t>
  </si>
  <si>
    <t>Net cash used in financing activities</t>
  </si>
  <si>
    <t>Effect of exchange rate changes on cash and cash equivalents</t>
  </si>
  <si>
    <t>Net increase in cash and cash equivalents</t>
  </si>
  <si>
    <t>Cash and cash equivalents at beginning of year</t>
  </si>
  <si>
    <t>Cash and cash equivalents at end of year</t>
  </si>
  <si>
    <t>Cash paid during the year for:</t>
  </si>
  <si>
    <t>Interest</t>
  </si>
  <si>
    <t>Capitalized interest</t>
  </si>
  <si>
    <t>CONSOLIDATED STATEMENTS OF SHAREHOLDERS' EQUITY - USD ($) $ in Thousands</t>
  </si>
  <si>
    <t>Common Stock [Member]</t>
  </si>
  <si>
    <t>Additional Paid-in Capital [Member]</t>
  </si>
  <si>
    <t>Earnings Reinvested in the Business [Member]</t>
  </si>
  <si>
    <t>Treasury Stock [Member]</t>
  </si>
  <si>
    <t>Accumulated Other Comprehensive (Loss) Income [Member]</t>
  </si>
  <si>
    <t>Total</t>
  </si>
  <si>
    <t>Beginning balance at Dec. 31, 2015</t>
  </si>
  <si>
    <t>Beginning Balance (in shares) at Dec. 31, 2015</t>
  </si>
  <si>
    <t>Other comprehensive income (loss)</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SHAREHOLDERS' EQUITY (Parenthetical) - $ / shares</t>
  </si>
  <si>
    <t>CONSOLIDATED STATEMENTS OF SHAREHOLDERS' EQUITY [Abstract]</t>
  </si>
  <si>
    <t>Cash dividends per share (in dollars per share)</t>
  </si>
  <si>
    <t>Summary of Significant Accounting Policies</t>
  </si>
  <si>
    <t>Summary of Significant Accounting Policies [Abstract]</t>
  </si>
  <si>
    <t>1. Summary of Significant Accounting Policies Nature of Operations Sensient Technologies Corporation, together with its subsidiaries (the Company or Sensient), is a leading global manufacturer and marketer of colors, flavors, and fragrances. The Company uses advanced technologies at facilities around the world to develop specialty food and beverage systems; cosmetic, fragrances, pharmaceutical, and nutraceutical systems; specialty inks and colors; and other specialty and fine chemicals. The Company’s three reportable segments are the Flavors &amp; Fragrances Group and the Color Group, which are managed on a product line basis, and the Asia Pacific Group, which is managed on a geographic basis. The Company’s corporate expenses, restructuring and other costs, and the results of Mazza Innovation Limited ( Acquisitions, are included in the “Corporate &amp; Other” category.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the period ended December 31, 2016. See Note 14, Discontinued Operations,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s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1, Segment and Geographic Information, . 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maturities of three months or less at the date of acquisition as cash equivalents. 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20.4 million and $310.4 million at December 31, 2018 and 2017, respectively, and raw materials and supplies of $170.4 million and $153.1 million at December 31, 2018 and 2017, respectively.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6, which indicated a substantial premium compared to the carrying value of net assets, including goodwill. In 2018 and 2017, the Company completed a qualitative assessment in comparison to the quantitative assessment performed in 2016, noting no indicators of impairment. The Company did not record impairment charges for any of its reporting units in 2018, 2017, or 2016.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s the Company’s divestiture of a facility and certain related business lines within the Flavors &amp; Fragrances segment in Strasbourg, France. See Note 13, Restructuring Charges, , Divestiture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18, 2017, and 2016. Share-Based Compensation Share-based compensation expense is recognized over the vesting period of each award based on the fair value of the instrument at the time of grant as summarized in Note 6,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rom continuing operations for the years ended December 31: Years Ended December 31, (in thousands except per share amounts) 2018 2017 2016 Numerator Net earnings from continuing operations $ 157,360 $ 89,600 $ 122,913 Denominator: Denominator for basic EPS - weighted average common shares 42,404 43,780 44,523 Effect of dilutive securities 95 251 320 Denominator for diluted EPS - diluted weighted average shares outstanding 42,499 44,031 44,843 EPS from continuing operations Basic $ 3.71 $ 2.05 $ 2.76 Diluted $ 3.70 $ 2.03 $ 2.7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8, 2017, and 2016,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9, Accumulated Other Comprehensive Income, Research and Development Research and development costs are recorded in selling and administrative expenses in the year they are incurred. Research and development costs related to continuing operations were $43.0 million during the year ended December 31, 2018, and $40.9 million in both years ended December 31, 2017 and 2016. Advertising Advertising costs are recorded in selling and administrative expenses as they are incurred. Advertising costs related to continuing operations were $2.5 million, $2.2 million, and $2.3 million during the years ended December 31, 2018, 2017, and 2016,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and no such events were identified. Recently Adopted Accounting Pronouncements In February 2018, the Financial Accounting Standards Board (FASB) issued ASU 2018-02, Reclassifications of Certain Tax Effects from Accumulated Other Comprehensive Income Earnings Reinvested in the Business In March 2017, the FASB issued ASU 2017-07, Improving the Presentation of Net Periodic Pension Cost and Net Periodic Postretirement Benefit Cost Interest Expense Selling and Administrative Expenses In December 2016, the FASB issued ASU 2016-16, Accounting for Income Taxes: Intra-Entity Asset Transfers of Assets Other than Inventory Earnings reinvested in the business Deferred Tax Assets Prepaid Expenses and Other Current Assets Deferred Tax Liabilities In August 2016, the FASB issued ASU 2016-15, Statement of Cash Flows: Classification of Certain Cash Receipts and Cash Payments In May 2014, the FASB issued ASU 2014-09, Revenue from Contracts with Customers Segment and Geographic Information Recently Issued Accounting Pronouncements In February 2016, the FASB issued ASU No. 2016-02, Leases In August 2017, the FASB issued ASU 2017-12, Targeted Improvements to Accounting for Hedging Activities In June 2016, the FASB issued ASU 2016-13, Financial Instruments - Credit Losses (Topic 326): Measurement of Credit Losses of Financial Instruments In January 2017, the FASB issued ASU 2017-04, Intangibles-Goodwill and Other (Topic 350): Simplifying the Test for Goodwill Impairment In August 2018, the FASB issued Accounting Standards Update 2018-13 , Fair Value Measurement (Topic 820): Disclosure Framework—Changes to the Disclosure Requirements for Fair Value Measurement</t>
  </si>
  <si>
    <t>Acquisitions</t>
  </si>
  <si>
    <t>Acquisitions [Abstract]</t>
  </si>
  <si>
    <t>2. Acquisitions On July 10, 2018, the Company completed the acquisition of Mazza Innovation Limited This acquisition provides the Company with an umbrella technology, which will support applications for both the Flavors &amp; Fragrances and Color segments. The Company is still in the process of integrating this business, and, therefore, the Company has included its results in Corporate &amp; Other. On March 9, 2018, the Company completed the acquisition of certain net assets and the natural color business of GlobeNatural</t>
  </si>
  <si>
    <t>Goodwill and Intangible Assets</t>
  </si>
  <si>
    <t>Goodwill and Intangible Assets [Abstract]</t>
  </si>
  <si>
    <t xml:space="preserve">3. Goodwill and Intangible Assets At December 31, 2018 and 2017, goodwill is the only intangible asset that is not subject to amortization. The following table summarizes intangible assets with determinable useful lives by major category as of December 31, 2018 and 2017: 2018 2017 (In thousands except weighted average amortization years) Weighted Average Amortization Years Cost Accumulated Amortization Cost Accumulated Amortization Technological know-how 18.9 $ 14,570 $ (6,768 ) $ 7,510 $ (6,505 ) Customer relationships 17.4 8,761 (5,673 ) 6,869 (5,244 ) Patents, trademarks, non-compete agreements, and other 15.4 15,861 (7,884 ) 10,264 (5,683 ) Total finite-lived intangibles 17.2 $ 39,192 $ (20,325 ) $ 24,643 $ (17,432 ) Amortization of intangible assets was $2.3 million in 2018; $1.6 million in 2017; and $1.3 million in 2016. Estimated amortization expense, for the five years subsequent to December 31, 2018, is $2.3 million in 2019 and 2020; $2.1 million in 2021; $2.0 million in 2022; and $1.7 million in 2023. The changes in goodwill for the years ended December 31, 2018 and 2017, by reportable business segment, were as follows: (In thousands) Flavors &amp; Fragrances Color Asia Pacific Corporate &amp; Other Consolidated Balance as of December 31, 2016 $ 109,369 $ 272,006 $ 2,193 $ - $ 383,568 Currency translation impact 5,624 18,883 920 - 25,427 Balance as of December 31, 2017 114,993 290,889 3,113 - 408,995 Currency translation impact (891 ) (8,269 ) 52 - (9,108 ) Acquisitions - 7,434 - 8,854 16,288 Balance as of December 31, 2018 $ 114,102 $ 290,054 $ 3,165 $ 8,854 $ 416,175 </t>
  </si>
  <si>
    <t>Debt</t>
  </si>
  <si>
    <t>Debt [Abstract]</t>
  </si>
  <si>
    <t>4. Debt Long-term Debt Long-term debt consisted of the following unsecured obligations at December 31: (in thousands) 2018 2017 3.66% senior notes due November 2023 $ 75,000 $ 75,000 3.65% senior notes due May 2024 27,000 27,000 4.19% senior notes due November 2025 25,000 - 1.27% Euro-denominated senior notes due May 2024 57,333 60,024 1.71% Euro-denominated senior notes due May 2027 45,866 48,019 3.06% Euro-denominated senior notes due November 2023 43,856 45,914 1.85% Euro-denominated senior notes due November 2022 76,662 80,260 4.47% senior notes due November 2018 - 25,000 2.53% British Pound-denominated notes due November 2023 31,884 - 2.76% British Pound-denominated notes due November 2025 31,884 - Term loan 132,313 141,375 Long-term revolving credit facility 142,061 100,712 Various other notes 923 1,068 689,782 604,372 Less debt fees (229 ) (213 ) Total long-term debt $ 689,553 $ 604,159 In June 2018, the Company amended its accounts receivable securitization program with Wells Fargo &amp; Company (Wells Fargo) In connection with the amendments, the Company entered into conforming amendments to its revolving credit facility and outstanding note purchase agreements. to the Company secured by Wells Fargo’s undivided interests in certain of the Company’s trade accounts receivables. The interest rate on the Secured Loan is LIBOR plus 0.75%. The Company has the intent and ability either to repay the Secured Loan with available funds from the Company’s existing long-term revolving credit facility, or to extend its accounts receivable program with Wells Fargo when it matures. Accordingly, the Secured Loan has been classified as long-term debt on the Company’s Consolidated Balance Sheet. In July 2018, the Company borrowed 50 million British Pounds and 45 million Euros under its revolving credit facility to act as a partial hedge of the Company’s net asset positions in British Pounds and Euros. See Note 5, Derivatives and Hedging Activity, In November 2018, the Company replaced the 50 million British Pounds revolver borrowing with 50 million British Pounds of private placement notes. The two notes were issued for 25 million British Pounds each, maturing in November 2023 and November 2025, and bearing interest rates of 2.53% and 2.76%, respectively. At the same time, the Company issued $25 million of private placement notes, maturing in November 2025, and bearing an interest rate of 4.19%, the proceeds of which were used to repay maturing private placement debt. The borrowings under the Term Loan had an average interest rate of 3.48% and 2.58% for the years ended December 31, 2018 and 2017, respectively. The borrowings under the long-term revolving credit facility had an average interest rate of 2.08% and 1.77% for the years ended December 31, 2018 and 2017, respectively. The aggregate amounts of contractual maturities on long-term debt for the five years subsequent to December 31, 2018, are as follows: 2019, $11.0 million; 2020, $12.8 million; 2021, $14.6 million; 2022, $313.1 million; and 2023, $150.9 million. The Company has approximately $11.0 million of long-term debt that matures in 2019. The Company is able and intends to refinance these maturities under the long-term revolving credit facility. Accordingly, that maturing debt has been classified as long-term debt in the Consolidated Balance Sheet. The Company had $264.5 million available under the revolving credit facility and $121.8 million available under other lines of credit from several banks at December 31, 2018. Substantially all of the senior loan agreements contain restrictions concerning interest coverage, borrowings, and investments. The Company is in compliance with all of these restrictions at December 31, 2018. The following table summarizes the Company’s most restrictive loan covenants calculated in accordance with the applicable agreements as of December 31, 2018: Actual Required Debt to EBITDA (1) 2.79 &lt;3.50 Interest Coverage (Minimum) 6.15 &gt;2.00 (1) Debt to EBITDA is defined in the Company’s debt covenants as total funded debt divided by the Company’s consolidated operating income excluding non-operating gains and losses and depreciation and amortization. The Company had stand-by and trade letters of credit outstanding of $6.4 million and $5.9 million as of December 31, 2018 and 2017, respectively. Short-term Borrowings The Company’s short-term borrowings consisted of the following items at December 31: (in thousands) 2018 2017 Uncommitted loans $ 19,768 $ 19,192 Loans of foreign subsidiaries 278 938 Total $ 20,046 $ 20,130 The weighted average interest rates on short-term borrowings were 3.24 % and 2.46% at December 31, 2018 and 2017, respectively.</t>
  </si>
  <si>
    <t>Derivative Instruments and Hedging Activity</t>
  </si>
  <si>
    <t>Derivative Instruments and Hedging Activity [Abstract]</t>
  </si>
  <si>
    <t>5.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76.0 million and $44.9 million of forward exchange contracts, designated as cash flow hedges, outstanding as of December 31, 2018 and 2017, respectively. As of December 31, 2018, the amount deferred in OCI was $0.8 million. For the years ended December 31, 2018 and 2017, the amounts reclassified into net earnings in the Company’s Consolidated Statement of Earnings that offset the earnings impact of the related non-functional asset or liability hedged in the same period were not material. In addition, the Company utilizes forward exchange contracts that are not designated as cash flow hedges and the results of these transactions are not material to the financial statements. Net Investment Hedges The Company has certain debt denominated in Euros, Swiss Francs and British Pounds. These debt instruments have been designated as partial hedges of the Company’s Euro, Swiss Franc, and British Pound net asset positions. Changes in the fair value of this debt attributable to changes in the spot foreign exchange rate are recorded in foreign currency translation in OCI. As of December 31, 2018 and 2017, the total value of the Company’s Euro, Swiss Franc and British Pound debt designated as net investment hedges was $366.5 million and $261.9 million, respectively. The impact of foreign exchange rates on these debt instruments has decreased debt by $13.7 million and increased debt by $28.9 million for the years ended December 31, 2018 and 2017, respectively. These amounts have been recorded as foreign currency translation in OCI.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6. Share-Based Compensation The Company has various stock plans under which employees and directors may be granted non-vested stock which vests over a specific time period. The 2007 Stock Plan, which expired April 26, 2017, allowed for the granting of non-vested stock in the form of restricted stock, restricted stock units, non-qualified stock options or incentive stock options, and stock appreciation rights. In April 2017, the Company’s 2017 Stock Plan was approved, which authorized 1.8 million shares to be granted as non-vested stock in the form of restricted stock, restricted stock units, non-qualified stock options or incentive stock options, and stock appreciation rights. As of December 31, 2018, there were 1.6 million shares available to be granted as non-vested stock under the Company’s existing stock plans. Expense for shares of non-vested stock is recognized over the vesting period with a pro-rata vesting upon retirement. The vesting period is three years beginning with awards granted in December 2013. During the period of restriction, the holder of non-vested stock has voting rights and is entitled to receive all dividends and other distributions paid with respect to the stock. The grants issued after December 2013, to elected officers, consist of 100% performance stock unit awards which are based on a three-year performance and vesting period and a pro-rata vesting upon retirement. Three-year performance that exceeds the stated performance metrics would result in an award up to 150% of the original grant. The holders of the performance stock units are not entitled to vote or receive dividends and other distributions paid with respect to the stock, until the units have vested and the shares of stock are issued.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5 542 $ 48.94 $ 34,063 Granted 119 69.92 Vested (172 ) 43.42 Cancelled (54 ) 52.41 Outstanding at December 31, 2016 435 56.44 34,184 Granted 115 74.26 Vested (114 ) 39.75 Cancelled (24 ) 63.62 Outstanding at December 31, 2017 412 65.64 30,113 Granted 142 59.45 Vested (111 ) 56.91 Cancelled (63 ) 64.71 Outstanding at December 31, 2018 380 $ 66.02 $ 21,239 The total intrinsic values of shares vested during 2018, 2017, and 2016, was $7.7 million, $8.8 million, and $12.8 million, respectively. As of December 31, 2018, total remaining unearned compensation, net of expected forfeitures, related to non-vested stock and performance stock units was $12.5 million, which will be amortized over the weighted average remaining service period of 1.48 years. Total pre-tax share-based compensation recognized in the Consolidated Statements of Earnings was $0.5 million, $5.9 million, and $7.7 million in 2018, 2017, and 2016, respectively. Fluctuations in share-based compensation was primarily due to performance based executive stock compensation. Tax related (costs) benefits of ($0.3) million, $0.5 million, and $2.8 million were also recognized in 2018, 2017, and 2016, respectively. Cash received from the exercise of stock options was $0.1 million, $0.3 million, and $0.7 million for 2018, 2017, and 2016, respectively, and is reflected in cash flows from financing activities in the Consolidated Statements of Cash Flows.</t>
  </si>
  <si>
    <t>Retirement Plans</t>
  </si>
  <si>
    <t>Retirement Plans [Abstract]</t>
  </si>
  <si>
    <t>7.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0 million in 2018 and 2017, and $6.7 million in 2016. Although the Company intends for these defined contribution plans to be the primary retirement benefit for most employees, the Company also has several defined benefit plans. The funded status of the defined benefit plans was as follows at December 31: (in thousands) 2018 2017 Benefit obligation at beginning of year $ 37,757 $ 41,691 Service cost 1,465 1,939 Interest cost 1,137 1,222 Foreign currency exchange rate changes (761 ) 1,607 Benefits paid (2,480 ) (9,633 ) Amendments 145 - Actuarial (gain) loss (3,111 ) 931 Benefit obligation at end of year 34,152 37,757 Plan assets at beginning of year 31,768 36,141 Company contributions 886 1,195 Foreign currency exchange rate changes (1,315 ) 2,318 Benefits paid (2,480 ) (9,633 ) Actual (loss) gain on plan assets (560 ) 1,747 Plan assets at end of year 28,299 31,768 Funded status $ (5,853 ) $ (5,989 ) Accumulated benefit obligation $ 33,562 $ 36,951 Amounts recognized in the Consolidated Balance Sheets at December 31: (in thousands) 2018 2017 Accrued employee and retiree benefits $ (15,245 ) $ (13,304 ) Other accrued expenses (779 ) (2,731 ) Other assets 10,171 10,046 Net liability $ (5,853 ) $ (5,989 ) Components of annual benefit cost: (In thousands) 2018 2017 2016 Service cost $ 1,465 $ 1,939 $ 2,091 Interest cost 1,137 1,222 1,669 Expected return on plan assets (896 ) (892 ) (1,141 ) Recognized actuarial (gain) loss (141 ) (187 ) 193 Settlement (income) expense (179 ) 3,796 543 Defined benefit expense $ 1,386 $ 5,878 $ 3,355 Weighted average liability assumptions as of December 31: 2018 2017 Discount rate 3.80 % 3.16 % Expected return on plan assets 3.21 % 3.03 % Rate of compensation increase 0.31 % 0.33 % Weighted average cost assumptions for the year ended December 31: 2018 2017 Discount rate 3.16 % 3.48 % Expected return on plan assets 3.03 % 2.85 % Rate of compensation increase 0.33 % 0.43 % In 2017, one of the Company’s defined benefit plans was terminated. The plan was associated with two facilities which were closed under the Company’s 2014 Restructuring Plan. As a result, the pension benefit obligation was settled by making lump-sum cash payments to certain participants and also purchasing nonparticipating annuity contracts to cover the remaining vested benefits. As a result of the plan’s termination, the Company recognized $3.8 million of settlement expense in 2017, which has been recorded in the Company’s restructuring and other costs. The aggregate amounts of benefits expected to be paid from defined benefit plans in each of the next five years subsequent to December 31, 2018, which include employees’ expected future service, are as follows: 2019, $1.5 million; 2020, $ 1.5 million; 2021, $1.6 million; 2022, $3.9 million; 2023, $1.6 million; and $13.6 million in total for the years 2024 through 2028. The Company expects to contribute $1.1 million to defined benefit plans in 2019. Amounts in accumulated other comprehensive income at December 31 were as follows: (In thousands) 2018 2017 Unrecognized net actuarial (gain) loss $ (901 ) $ 1,112 Prior service cost 145 - Total before tax effects $ (756 ) $ 1,112 The pension adjustments, net of tax, recognized in OCI, were as follows: (In thousands) 2018 2017 2016 Net actuarial gain arising during the period $ 1,257 $ 921 $ 1,312 Prior service cost (127 ) - - Amortization of actuarial (gain) loss, included in defined benefit expense (103 ) 1,307 544 Pension adjustment, net of tax $ 1,027 $ 2,228 $ 1,856 The estimated actuarial gain for the defined benefit plans that will be amortized from accumulated other comprehensive loss into periodic benefit cost during 2019 is $0.1 million.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18 and 2017: Fair Value as of December 31, Fair Value Measurements at December 31, 2018 Using Fair Value Hierarchy Fair Value as of December 31, Fair Value Measurements at December 31, 2017 Using Fair Value Hierarchy (in thousands) 2018 Level 1 Level 2 Level 3 2017 Level 1 Level 2 Level 3 Equity Funds Domestic $ 5,385 $ 5,385 $ — $ — $ 6,226 $ 6,226 $ — $ — International 83 — 83 — 101 — 101 — International Fixed Income Funds 22,703 1,111 21,592 — 25,340 934 24,406 — Other investments 128 47 81 — 101 44 57 — Total assets at fair value $ 28,299 $ 6,543 $ 21,756 $ — $ 31,768 $ 7,204 $ 24,564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si>
  <si>
    <t>Accounts Receivable Securitization</t>
  </si>
  <si>
    <t>Accounts Receivable Securitization [Abstract]</t>
  </si>
  <si>
    <t>8. Accounts Receivable Securitization In October 2016, the Company entered into an accounts receivable securitization program with Wells Fargo, whereby transactions under the program were accounted for as sales of trade receivables in accordance with ASC Topic 860, Transfers and Servicing Trade Accounts Receivable In June 2018, the Company amended its securitization program with Wells Fargo (the “Amendment”). Following the Amendment, the Company no longer accounts for the sales of the trade receivables in accordance with ASC Topic 860 and instead now maintains the trade receivables and related debt on its Consolidated Balance Sheet. In connection with the Amendment, Wells Fargo’s existing ownership interest in the trade receivables was converted into undivided interests in the trade receivables to secure a loan of up to $60 million to the Company and the deferred purchase price was eliminated. As a result of the Amendment, the Company’s trade account receivables increased by $60 million and the Company’s long-term debt increased by $60 million. This non-cash transaction did not impact the Company’s Consolidated Statement of Cash Flows during the year ended December 31, 2018. In October 2018, the Company further amended the accounts receivable securitization program to increase the commitment size from $60 million to $70 million and extended the expiration date of the program until October 2019. As of December 31, 2018, $70 million was borrowed under this agreement. See Note 4, Debt</t>
  </si>
  <si>
    <t>Accumulated Other Comprehensive Income</t>
  </si>
  <si>
    <t>Accumulated Other Comprehensive Income [Abstract]</t>
  </si>
  <si>
    <t>9. Accumulated Other Comprehensive Income The following table summarizes the changes in OCI for 2018, 2017, and 2016: (In thousands) Cash Flow Hedges (a) Pension Items (a) Foreign Currency Items Total Balance as of December 31, 2015 $ 164 $ (4,393 ) $ (165,833 ) $ (170,062 ) Other comprehensive income (loss) before reclassifications (1,094 ) 1,312 (41,753 ) (41,535 ) Amounts reclassified from OCI 845 544 (3,257 ) (1,868 ) Balance as of December 31, 2016 $ (85 ) $ (2,537 ) $ (210,843 ) $ (213,465 ) Other comprehensive income (loss) before reclassifications (768 ) 921 55,705 55,858 Amounts reclassified from OCI 184 1,307 6,782 8,273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a) Cash Flow Hedges and Pension Items are net of tax. In 2018, the Company adopted ASU 2018-02, Reclassifications of Certain Tax Effects from Accumulated Other Comprehensive Income Summary of Significant Accounting Policies Earnings reinvested in the business</t>
  </si>
  <si>
    <t>Income Taxes</t>
  </si>
  <si>
    <t>Income Taxes [Abstract]</t>
  </si>
  <si>
    <t>10. Income Taxes The provision for income taxes for continuing operations was as follows: (In thousands) 2018 2017 2016 Currently (receivable) payable: Federal (1) $ (9,071 ) $ 15,513 $ 12,145 State 205 642 2,631 Foreign 23,187 25,254 19,168 14,321 41,409 33,944 Deferred expense (benefit): Federal 3,977 18,458 7,630 State 3,164 215 1,656 Foreign 2,703 (1,259 ) 1,142 9,844 17,414 10,428 Income taxes $ 24,165 $ 58,823 $ 44,372 (1) 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 As of December 31, 2017, $5.1 million of this amount was reported in Other liabilities The tax effects of temporary differences that give rise to significant portions of deferred tax assets and liabilities consisted of the following: (in thousands) 2018 2017 Deferred tax assets: Benefit plans $ 6,788 $ 8,440 Liabilities and reserves 12,563 11,141 Operating loss and credit carryovers 65,392 40,164 Other 1,404 1,007 Gross deferred tax assets 86,147 60,752 Valuation allowance (50,702 ) (38,366 ) Deferred tax assets 35,445 22,386 Deferred tax liabilities: Property, plant and equipment (29,372 ) (12,458 ) Goodwill (21,372 ) (20,345 ) Other (4,488 ) (422 ) Deferred tax liabilities (55,232 ) (33,225 ) Net deferred tax liabilities $ (19,787 ) $ (10,839 ) The Company is subject to current tax on Global Intangible Low-Taxed Income (GILTI) earned by foreign subsidiaries. The FASB Staff Q&amp;A Topic No. 5, Accounting for Global Intangible Low-Taxed Income At December 31, 2018, foreign operating loss carryovers were $122.9 million. Included in the foreign operating loss carryovers are losses of $25.2 million that expire through 2033, and $97.7 million that expire after 2033 or do not have an expiration date. At December 31, 2018, state operating loss carryovers were $138.4 million, of which $137.3 million expires through 2033. The effective tax rate for continuing operations differed from the statutory federal income tax rate as described below: 2018 2017 2016 Taxes at statutory rate 21.0 % 35.0 % 35.0 % State income taxes, net of federal income tax benefit 1.1 0.3 1.4 Tax credits (1.5 ) (1.1 ) (1.8 ) Taxes on foreign earnings (0.4 ) 0.2 (4.4 ) Global Intangible Low-Taxed Income 0.6 - - Resolution of prior years’ tax matters (0.3 ) 0.1 - U.S. manufacturing deduction - (1.4 ) (2.0 ) Valuation allowance adjustments 0.4 - (0.3 ) 2017 Tax Legislation (3.7 ) 12.4 - Loss on foreign branch remittances - (5.2 ) - U.S. tax accounting method changes (2.9 ) - - Other, net (1.0 ) (0.7 ) (1.4 ) Effective tax rate 13.3 % 39.6 % 26.5 % On December 22, 2017, the U.S. enacted the Tax Cuts and Jobs Act (Act or 2017 Tax Legislation). The Act significantly changed the U.S. corporate income tax laws by reducing the U.S. corporate income tax rate to 21% beginning in 2018 and imposing a one-time mandatory tax on previously deferred foreign earnings of U.S. subsidiaries in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 net charge of $18.4 million during the fourth quarter of 2017. The amount consists of reassessing the U.S. deferred tax assets and liabilities, adjustments to the Company’s foreign tax credit carryover, and the one-time mandatory tax on previously deferred foreign earnings of U.S. subsidiaries. Based on additional guidance, changes in interpretation, additional analysis, and assumptions, the Company reduced this net charge by $6.6 million in 2018. Sensient considers $11.8 million to be the final net charge related to the Act. During the third and fourth quarters of 2018, the US Treasury released numerous proposed regulations related to the 2017 Tax Legislation. The Company has reviewed and evaluated these proposed regulations. These regulations, when finalized, could result in adjustments to the Company’s provision for income taxes and its realizability of certain deferred tax assets. The effective tax rate in 2018 was also favorably impacted by U.S. tax accounting method changes that were filed with the IRS in the second quarter of 2018 and generation of foreign tax credits during 2018. The 2017 loss on remittances is the result of the cumulative foreign currency effect related to certain repatriation transactions. Taxes on foreign earnings include the difference between the tax rates applied to foreign earnings relative to the U.S. statutory tax rate, accruals for foreign unrecognized tax benefits, and the impact of the U.S. foreign tax credit, not including the impact from GILTI. The impact on the Company’s effective tax rate varies from year to year based on the mix of earnings, increases in foreign unrecognized tax benefits, and the expected realization of U.S. foreign tax credits generated each year. Restructuring Charges) Divestiture Earnings from continuing operations before income taxes were as follows: (In thousands) 2018 2017 2016 United States $ 80,641 $ 88,479 $ 96,963 Foreign 100,884 59,944 70,322 Total $ 181,525 $ 148,423 $ 167,285 Federal and state income taxes are provided on international subsidiary income distributed to or taxable in the U.S. during the year. At December 31, 2018, no additional income or withholding taxes have been provided for the $553 million of undistributed earnings or any additional outside basis differences inherent in these entities, as these amounts are considered to be invested indefinitely. If the undistributed earnings were repatriated, Sensient estimates it would have a withholding tax liability of $24.9 million. The determination of the tax liability for any outside basis differences is not practicable. A reconciliation of the change in the liability for unrecognized tax benefits for 2018 and 2017 is as follows: (in thousands) 2018 2017 Balance at beginning of year $ 6,276 $ 4,947 Increases for tax positions taken in the current year 834 871 Increases for tax positions taken in prior years 271 553 Decreases related to settlements with tax authorities (177 ) (76 ) Decreases as a result of lapse of the applicable statutes of limitations (920 ) (607 ) Foreign currency exchange rate changes (258 ) 588 Balance at the end of year $ 6,026 $ 6,276 The amount of the unrecognized tax benefits that would affect the effective tax rate, if recognized, was approximately $4.8 million. The Company recognizes interest and penalties related to the unrecognized tax benefits in income tax expense. As of December 31, 2018 and 2017, $0.5 million and $0.5 million, respectively, of accrued interest and penalties were reported as an income tax liability in each period. The liability for unrecognized tax benefits relates to multiple jurisdictions and is reported in Other liabilities The Company believes that it is reasonably possible that the total amount of liability for unrecognized tax benefits as of December 31, 2018, will decrease by approximately $0.9 million during 2019, of which $0.9 million is estimated to impact the effective tax rate. The potential decrease relates to various tax matters for which the statute of limitations may expire or will be otherwise settled in 2019.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4.</t>
  </si>
  <si>
    <t>Segment and Geographic Information</t>
  </si>
  <si>
    <t>Segment and Geographic Information [Abstract]</t>
  </si>
  <si>
    <t xml:space="preserve">11. Segment and Geographic Information The accounting policies of the segments are the same as those described in the summary of significant accounting policies. The Company evaluates performance based on operating income before restructuring and other charges, interest expense, and income taxes (“ segment operating income Assets by business segment and geographic region are those assets used in the Company’s operations in each segment and geographic region. Segment assets reflect the allocation of goodwill to each segment. Corporate &amp; Other assets consist primarily of fixed assets and investments. Segment Information The Company determines its operating segments based on information utilized by its chief operating decision maker to allocate resources and assess performance. Segment performance is evaluated on operating income of the respective business units before restructuring and other charges, which are reported in Corporate &amp; Other. The Company’s three reportable segments are Flavors &amp; Fragrances and Color segments, which are both managed on a product line basis, and the Asia Pacific segment, which is managed on a geographic basis. The Company’s Flavors &amp; Fragrances segment produces flavor and fragrance products that impart a desired taste, texture, aroma, or other characteristic to a broad range of consumers and other products. The Color segment produces natural and synthetic color systems for foods, beverages, pharmaceuticals and nutraceuticals; colors, ingredients and systems for cosmetics; specialty inks and technical colors for industrial applications. The Asia Pacific segment is managed on a geographic basis and produces and distributes color, flavor, and fragrance products for the Asia Pacific countries. The Company’s corporate expenses and restructuring and other costs are included in the “Corporate &amp; Other” category. In July 2018, the Company completed the acquisition of Mazza Innovation Limited Acquisitions Restructuring and other costs related to continuing operations for the years ended December 31, 2017 and 2016, are further described in Note 13, Restructuring Charges, Divestiture, (In thousands) Flavors &amp; Fragrances Color Asia Pacific Corporate &amp; Other Consolidated 2018: Revenue from external customers $ 723,189 $ 539,974 $ 123,127 $ 525 $ 1,386,815 Intersegment revenue 23,743 13,505 37 — 37,285 Total revenue 746,932 553,479 123,164 525 1,424,100 Operating income (loss) 96,433 114,924 20,856 (28,835 ) 203,378 Interest expense — — — 21,853 21,853 Earnings (loss) before income taxes from continuing operations 96,433 114,924 20,856 (50,688 ) 181,525 Assets 784,161 730,644 101,792 208,343 1,824,940 Capital expenditures 23,679 21,269 2,858 2,934 50,740 Depreciation and amortization 25,922 21,644 2,451 3,227 53,244 2017: Revenue from external customers $ 727,026 $ 512,811 $ 122,428 $ — $ 1,362,265 Intersegment revenue 19,917 13,552 765 — 34,234 Total revenue 746,943 526,363 123,193 — 1,396,499 Operating income (loss) 114,343 113,381 20,772 (80,690 ) 167,806 Interest expense — — — 19,383 19,383 Earnings (loss) before income taxes from continuing operations 114,343 113,381 20,772 (100,073 ) 148,423 Assets 773,173 720,328 99,770 131,069 1,724,340 Capital expenditures 31,989 18,797 3,557 2,001 56,344 Depreciation and amortization 23,611 19,902 2,303 2,702 48,518 2016: Revenue from external customers $ 771,434 $ 490,862 $ 120,914 $ — $ 1,383,210 Intersegment revenue 24,377 13,269 282 — 37,928 Total revenue 795,811 504,131 121,196 — 1,421,138 Operating income (loss) 124,059 105,814 23,603 (67,867 ) 185,609 Interest expense — — — 18,324 18,324 Earnings (loss) before income taxes from continuing operations 124,059 105,814 23,603 (86,191 ) 167,285 Assets 785,449 673,754 92,203 116,454 1,667,860 Capital expenditures 57,622 15,422 5,199 2,973 81,216 Depreciation and amortization 22,897 19,421 2,042 2,659 47,019 Geographic Information The Company has manufacturing facilities or sales offices in North America, Europe, Asia, Australia, South America, and Africa. Consistent with presentation in the Company’s Consolidated Balance Sheets and Statements of Cash Flows, the below amounts for long-lived assets include discontinued operations for the year ended December 31, 2016. The long-lived asset impairment is included in Corporate &amp; Other and is further described in Note 15, Divestiture The Company’s annual revenue from continuing operations summarized by geographic location is as follows: (In thousands) Flavors &amp; Fragrances Color Asia Pacific Corporate &amp; Other Consolidated 2018: Revenue from external customers: North America $ 477,083 $ 245,278 $ — $ 371 $ 722,732 Europe 173,562 168,187 155 153 342,057 Asia Pacific 31,506 59,548 121,975 — 213,029 Other 41,038 66,961 997 1 108,997 Total revenue from external customers $ 723,189 $ 539,974 $ 123,127 $ 525 $ 1,386,815 Long-lived assets: North America $ 260,932 $ 209,821 $ — $ 97,362 $ 568,115 Europe 121,372 265,688 — — 387,060 Asia Pacific 1,061 3,319 25,856 — 30,236 Other 277 16,387 — — 16,664 Total long-lived assets $ 383,642 $ 495,215 $ 25,856 $ 97,362 $ 1,002,075 2017: Revenue from external customers: North America $ 487,034 $ 231,674 $ — $ — $ 718,708 Europe 164,641 159,646 310 — 324,597 Asia Pacific 32,717 55,108 121,110 — 208,935 Other 42,634 66,383 1,008 — 110,025 Total revenue from external customers $ 727,026 $ 512,811 $ 122,428 $ — $ 1,362,265 Long-lived assets: North America $ 260,802 $ 207,746 $ — $ 78,113 $ 546,661 Europe 127,111 278,127 — — 405,238 Asia Pacific 1,395 3,075 26,920 — 31,390 Other 380 7,196 — — 7,576 Total long-lived assets $ 389,688 $ 496,144 $ 26,920 $ 78,113 $ 990,865 2016: Revenue from external customers: North America $ 515,716 $ 229,944 $ — $ — $ 745,660 Europe 192,185 150,553 80 — 342,818 Asia Pacific 27,459 49,580 119,845 — 196,884 Other 36,074 60,785 989 — 97,848 Total revenue from external customers $ 771,434 $ 490,862 $ 120,914 $ — $ 1,383,210 Long-lived assets: North America $ 257,661 $ 206,078 $ — $ 84,935 $ 548,674 Europe 126,447 245,526 — (10,944 ) 361,029 Asia Pacific 1,482 3,244 25,280 — 30,006 Other 519 10,571 — — 11,090 Total long-lived assets $ 386,109 $ 465,419 $ 25,280 $ 73,991 $ 950,799 Sales in the United States, based on the final country of destination of the Company’s products, were $586.2 million, $574.5 million, and $595.0 million in 2018, 2017, and 2016, respectively. No other country of destination exceeded 10% of consolidated sales. Total long-lived assets in the United States amounted to $491.4 million, $491.8 million, and $495.3 million at December 31, 2018, 2017, and 2016, respectively. Product Information The Company’s revenue from continuing operations summarized by product portfolio is as follows: (In thousands) Flavors &amp; Fragrances Color Asia Pacific Corporate &amp; Other Consolidated 2018: Flavors $ 414,728 $ — $ — $ — $ 414,728 Natural Ingredients 224,280 — — — 224,280 Fragrances 107,924 — — — 107,924 Food &amp; Beverage Colors — 303,386 — — 303,386 Cosmetics — 153,347 — — 153,347 Other Colors — 96,746 — — 96,746 Asia Pacific — — 123,164 — 123,164 Corporate &amp; Other — — — 525 525 Intersegment Revenue (23,743 ) (13,505 ) (37 ) — (37,285 ) Total revenue from external customers $ 723,189 $ 539,974 $ 123,127 $ 525 $ 1,386,815 2017: Flavors $ 439,811 $ — $ — $ — $ 439,811 Natural Ingredients 219,837 — — — 219,837 Fragrances 87,295 — — — 87,295 Food &amp; Beverage Colors — 279,870 — — 279,870 Cosmetics — 147,637 — — 147,637 Other Colors — 98,856 — — 98,856 Asia Pacific — — 123,193 — 123,193 Intersegment Revenue (19,917 ) (13,552 ) (765 ) — (34,234 ) Total revenue from external customers $ 727,026 $ 512,811 $ 122,428 $ — $ 1,362,265 2016: Flavors $ 474,904 $ — $ — $ — $ 474,904 Natural Ingredients 237,664 — — — 237,664 Fragrances 83,243 — — — 83,243 Food &amp; Beverage Colors — 279,516 — — 279,516 Cosmetics — 123,937 — — 123,937 Other Colors — 100,678 — — 100,678 Asia Pacific — — 121,196 — 121,196 Intersegment Revenue (24,377 ) (13,269 ) (282 ) — (37,928 ) Total revenue from external customers $ 771,434 $ 490,862 $ 120,914 $ — $ 1,383,210 </t>
  </si>
  <si>
    <t>Fair Value Measurements</t>
  </si>
  <si>
    <t>Fair Value Measurements [Abstract]</t>
  </si>
  <si>
    <t>12. Fair Value Measurements ASC 820, Fair Value Measurements and Disclosures, Retirement Plans, Other Assets The carrying values of the Company’s cash and cash equivalents, trade accounts receivable, accounts payable, accrued expenses, and short-term borrowings approximated fair values as of December 31, 2018 and 2017. 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8 and 2017, was $689.6 million and $604.2 million, respectively. The fair value of the long-term debt at December 31, 2018 and 2017, was approximately $695.0 million and $620.2 million, respectively.</t>
  </si>
  <si>
    <t>Restructuring Charges</t>
  </si>
  <si>
    <t>Restructuring Charges [Abstract]</t>
  </si>
  <si>
    <t>13. Restructuring Charges Between March 2014 and 2017, the Company executed a restructuring plan (2014 Restructuring Plan) to eliminate underperforming operations, consolidate manufacturing facilities, and improve efficiencies within the Company. In accordance with GAAP, no restructuring costs were recorded for the year ended December 31, 2018, however, the Company recorded total restructuring costs of $36.5 million and $11.1 million for the years ended December 31, 2017 and 2016, respectively. The restructuring costs incurred in 2017 were primarily due to the loss on asset sales of $21.6 million and other costs. The restructuring costs incurred in 2016 were primarily due to decommissioning costs, professional services, moving costs, and other related costs.</t>
  </si>
  <si>
    <t>Discontinued Operations</t>
  </si>
  <si>
    <t>Discontinued Operations [Abstract]</t>
  </si>
  <si>
    <t xml:space="preserve">14. Discontinued Operations In connection with the 2014 Restructuring Plan, the Company approved a plan to dispose of a business unit within the Color segment, located near Leipzig, Germany. Since 2014, the business met the criteria to be presented as a discontinued operation as established in ASC Subtopic 205-20, Discontinued Operations The following table summarizes the discontinued operation’s results, which are included in the gain from discontinued operations in the Company’s Consolidated Statements of Earnings, for the years ended December 31, 2018, 2017, and 2016. (In thousands) 2018 2017 2016 Net sales $ - $ - $ - Gain from discontinued operations before income taxes - - 3,410 Income tax expense - - (67 ) Gain from discontinued operations, net of tax $ - $ - $ 3,343 </t>
  </si>
  <si>
    <t>Divestiture</t>
  </si>
  <si>
    <t>Divestiture [Abstract]</t>
  </si>
  <si>
    <t>15. Divestiture In 2016, the Company’s Board of Directors authorized management to explore strategic alternatives for a facility and certain related business lines within the Flavors &amp; Fragrances segment in Strasbourg, France. In 2016, the Company recorded a non-cash impairment charge of $10.8 million, in selling and administrative expense, and incurred $0.7 million of outside professional fees and other related costs in 2016, as a result of the then anticipated divestiture. In January 2017, the Company completed this divestiture for approximately $12.5 million. The Company recognized an additional non-cash loss of $11.6 million in 2017.</t>
  </si>
  <si>
    <t>Commitments and Contingencies</t>
  </si>
  <si>
    <t>Commitments and Contingencies [Abstract]</t>
  </si>
  <si>
    <t>16. Commitments and Contingencies Leases The Company leases certain facilities and equipment under operating lease arrangements. Aggregate minimum rental commitments at December 31, 2018, for all non-cancelable operating leases with an initial lease term greater than one year for the years ending December 31 are as follows: 2019, $9.7 million; 2020, $6.7 million; 2021, $3.9 million; 2022, $3.2 million; 2023, $2.7 million; and $4.3 million thereafter. Rent expense from continuing operations totaled $13.5 million, $12.1 million, and $12.4 million during the years ended December 31, 2018, 2017, and 2016, respectively. People of the State of Illinois v. Sensient Flavors LLC On June 7, 2018, the Attorney General of the State of Illinois Office, on her own motion and at the request of the Illinois Environmental Protection Agency, filed a Complaint in the Lee County Circuit Court against Sensient Flavors LLC (“Sensient Flavors”). The Complaint alleges that Sensient Flavors’ Amboy, Illinois facility improperly discharged wastewater to the City of Amboy’s wastewater treatment plant in late 2015 and early 2016, causing the City to violate its discharge permit. The Complaint alleged two counts against Sensient Flavors for violations of Illinois state law. The Company believes the facility’s discharges in question were done with the consent of the City of Amboy and in compliance with Illinois state law, and that Sensient Flavors complied with its wastewater permit, City of Amboy ordinances, and applicable Illinois state laws. The Company notes that at all times relevant to the matters at issue in the Complaint, the City of Amboy accepted Sensient Flavors’ wastewater and, in fact, charged Sensient Flavors for treating Sensient Flavors’ wastewater. The parties reached a settlement agreement in which Sensient Flavors agreed to pay a $100,000 fine and enter into a consent decree with the State of Illinois.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chedule II Valuation and Qualifying Accounts</t>
  </si>
  <si>
    <t>Schedule II - Valuation and Qualifying Accounts [Abstract]</t>
  </si>
  <si>
    <t>Schedule II - Valuation and Qualifying Accounts</t>
  </si>
  <si>
    <t xml:space="preserve">Schedule II Valuation and Qualifying Accounts (in thousands); Years Ended December 31, 2018, 2017, and 2016 Valuation Accounts Deducted in the Balance Sheet From the Assets to Which They Apply Balance at Beginning of Period Additions Charged to Costs and Expenses Additions Recorded During Acquisitions Deductions (A) Balance at End of Period 2016 Allowance for losses: Trade accounts receivable $ 3,871 $ 1,747 $ 0 $ 782 $ 4,836 2017 Allowance for losses: Trade accounts receivable $ 4,836 $ 1,276 $ 0 $ 112 $ 6,000 2018 Allowance for losses: Trade accounts receivable $ 6,000 $ 1,004 $ 0 $ 1,028 $ 5,976 (A) Accounts written off, net of recoveries. </t>
  </si>
  <si>
    <t>Summary of Significant Accounting Policies (Policies)</t>
  </si>
  <si>
    <t>Principles of Consolidation and Basis of Presentation</t>
  </si>
  <si>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the period ended December 31, 2016. See Note 14, Discontinued Operations,</t>
  </si>
  <si>
    <t>Use of Estimate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t>
  </si>
  <si>
    <t>Revenue Recognition The Company recognizes revenue as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1, Segment and Geographic Information, .</t>
  </si>
  <si>
    <t>Cost of Products Sold</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t>
  </si>
  <si>
    <t>Cash Equivalents The Company considers all highly liquid investments with maturities of three months or less at the date of acquisition as cash equivalents.</t>
  </si>
  <si>
    <t>Accounts Receivable</t>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20.4 million and $310.4 million at December 31, 2018 and 2017, respectively, and raw materials and supplies of $170.4 million and $153.1 million at December 31, 2018 and 2017, respectively.</t>
  </si>
  <si>
    <t>Property, Plant and Equipment</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6, which indicated a substantial premium compared to the carrying value of net assets, including goodwill. In 2018 and 2017, the Company completed a qualitative assessment in comparison to the quantitative assessment performed in 2016, noting no indicators of impairment. The Company did not record impairment charges for any of its reporting units in 2018, 2017, or 2016.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s the Company’s divestiture of a facility and certain related business lines within the Flavors &amp; Fragrances segment in Strasbourg, France. See Note 13, Restructuring Charges, , Divestiture</t>
  </si>
  <si>
    <t>Derivative Financial Instruments</t>
  </si>
  <si>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t>
  </si>
  <si>
    <t>Interest Rate Hedging</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Net Investments Hedging</t>
  </si>
  <si>
    <t>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si>
  <si>
    <t>Commodity Purchases</t>
  </si>
  <si>
    <t>Commodity Purchases The Company purchases certain commodities in the normal course of business that result in physical delivery of the goods and, hence, are excluded from ASC 815, Derivatives and Hedging</t>
  </si>
  <si>
    <t>Translation of Foreign Currencies</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18, 2017, and 2016.</t>
  </si>
  <si>
    <t>Share-Based Compensation Share-based compensation expense is recognized over the vesting period of each award based on the fair value of the instrument at the time of grant as summarized in Note 6,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rom continuing operations for the years ended December 31: Years Ended December 31, (in thousands except per share amounts) 2018 2017 2016 Numerator Net earnings from continuing operations $ 157,360 $ 89,600 $ 122,913 Denominator: Denominator for basic EPS - weighted average common shares 42,404 43,780 44,523 Effect of dilutive securities 95 251 320 Denominator for diluted EPS - diluted weighted average shares outstanding 42,499 44,031 44,843 EPS from continuing operations Basic $ 3.71 $ 2.05 $ 2.76 Diluted $ 3.70 $ 2.03 $ 2.7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8, 2017, and 2016, there were no anti-dilutive stock options. All EPS amounts are presented on a diluted basis unless otherwise noted.</t>
  </si>
  <si>
    <t>Accumulated Other Comprehensive Income (Loss)</t>
  </si>
  <si>
    <t>Accumulated Other Comprehensive Income (Loss) Accumulated OCI is composed primarily of foreign currency translation, pension liability, and unrealized gains or losses on cash flow hedges. See Note 9, Accumulated Other Comprehensive Income,</t>
  </si>
  <si>
    <t>Research and Development</t>
  </si>
  <si>
    <t>Research and Development Research and development costs are recorded in selling and administrative expenses in the year they are incurred. Research and development costs related to continuing operations were $43.0 million during the year ended December 31, 2018, and $40.9 million in both years ended December 31, 2017 and 2016.</t>
  </si>
  <si>
    <t>Advertising</t>
  </si>
  <si>
    <t>Advertising Advertising costs are recorded in selling and administrative expenses as they are incurred. Advertising costs related to continuing operations were $2.5 million, $2.2 million, and $2.3 million during the years ended December 31, 2018, 2017, and 2016, respectively.</t>
  </si>
  <si>
    <t>Environmental Liabilities</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si>
  <si>
    <t>Subsequent Events</t>
  </si>
  <si>
    <t>Subsequent Events The Company performed an evaluation of subsequent events through the date these financial statements were issued and no such events were identified.</t>
  </si>
  <si>
    <t>New Pronouncements</t>
  </si>
  <si>
    <t>Recently Adopted Accounting Pronouncements In February 2018, the Financial Accounting Standards Board (FASB) issued ASU 2018-02, Reclassifications of Certain Tax Effects from Accumulated Other Comprehensive Income Earnings Reinvested in the Business In March 2017, the FASB issued ASU 2017-07, Improving the Presentation of Net Periodic Pension Cost and Net Periodic Postretirement Benefit Cost Interest Expense Selling and Administrative Expenses In December 2016, the FASB issued ASU 2016-16, Accounting for Income Taxes: Intra-Entity Asset Transfers of Assets Other than Inventory Earnings reinvested in the business Deferred Tax Assets Prepaid Expenses and Other Current Assets Deferred Tax Liabilities In August 2016, the FASB issued ASU 2016-15, Statement of Cash Flows: Classification of Certain Cash Receipts and Cash Payments In May 2014, the FASB issued ASU 2014-09, Revenue from Contracts with Customers Segment and Geographic Information Recently Issued Accounting Pronouncements In February 2016, the FASB issued ASU No. 2016-02, Leases In August 2017, the FASB issued ASU 2017-12, Targeted Improvements to Accounting for Hedging Activities In June 2016, the FASB issued ASU 2016-13, Financial Instruments - Credit Losses (Topic 326): Measurement of Credit Losses of Financial Instruments In January 2017, the FASB issued ASU 2017-04, Intangibles-Goodwill and Other (Topic 350): Simplifying the Test for Goodwill Impairment In August 2018, the FASB issued Accounting Standards Update 2018-13 , Fair Value Measurement (Topic 820): Disclosure Framework—Changes to the Disclosure Requirements for Fair Value Measurement</t>
  </si>
  <si>
    <t>Summary of Significant Accounting Policies (Tables)</t>
  </si>
  <si>
    <t>Weighted-Average Common Shares for the Computation of EPS</t>
  </si>
  <si>
    <t xml:space="preserve">The following table sets forth the computation of basic and diluted EPS from continuing operations for the years ended December 31: Years Ended December 31, (in thousands except per share amounts) 2018 2017 2016 Numerator Net earnings from continuing operations $ 157,360 $ 89,600 $ 122,913 Denominator: Denominator for basic EPS - weighted average common shares 42,404 43,780 44,523 Effect of dilutive securities 95 251 320 Denominator for diluted EPS - diluted weighted average shares outstanding 42,499 44,031 44,843 EPS from continuing operations Basic $ 3.71 $ 2.05 $ 2.76 Diluted $ 3.70 $ 2.03 $ 2.74 </t>
  </si>
  <si>
    <t>Goodwill and Intangible Assets (Tables)</t>
  </si>
  <si>
    <t>Intangible Assets</t>
  </si>
  <si>
    <t>The following table summarizes intangible assets with determinable useful lives by major category as of December 31, 2018 and 2017: 2018 2017 (In thousands except weighted average amortization years) Weighted Average Amortization Years Cost Accumulated Amortization Cost Accumulated Amortization Technological know-how 18.9 $ 14,570 $ (6,768 ) $ 7,510 $ (6,505 ) Customer relationships 17.4 8,761 (5,673 ) 6,869 (5,244 ) Patents, trademarks, non-compete agreements, and other 15.4 15,861 (7,884 ) 10,264 (5,683 ) Total finite-lived intangibles 17.2 $ 39,192 $ (20,325 ) $ 24,643 $ (17,432 )</t>
  </si>
  <si>
    <t>Changes in Goodwill by Business Segment</t>
  </si>
  <si>
    <t xml:space="preserve">The changes in goodwill for the years ended December 31, 2018 and 2017, by reportable business segment, were as follows: (In thousands) Flavors &amp; Fragrances Color Asia Pacific Corporate &amp; Other Consolidated Balance as of December 31, 2016 $ 109,369 $ 272,006 $ 2,193 $ - $ 383,568 Currency translation impact 5,624 18,883 920 - 25,427 Balance as of December 31, 2017 114,993 290,889 3,113 - 408,995 Currency translation impact (891 ) (8,269 ) 52 - (9,108 ) Acquisitions - 7,434 - 8,854 16,288 Balance as of December 31, 2018 $ 114,102 $ 290,054 $ 3,165 $ 8,854 $ 416,175 </t>
  </si>
  <si>
    <t>Debt (Tables)</t>
  </si>
  <si>
    <t>Long-Term Debt</t>
  </si>
  <si>
    <t xml:space="preserve">Long-term debt consisted of the following unsecured obligations at December 31: (in thousands) 2018 2017 3.66% senior notes due November 2023 $ 75,000 $ 75,000 3.65% senior notes due May 2024 27,000 27,000 4.19% senior notes due November 2025 25,000 - 1.27% Euro-denominated senior notes due May 2024 57,333 60,024 1.71% Euro-denominated senior notes due May 2027 45,866 48,019 3.06% Euro-denominated senior notes due November 2023 43,856 45,914 1.85% Euro-denominated senior notes due November 2022 76,662 80,260 4.47% senior notes due November 2018 - 25,000 2.53% British Pound-denominated notes due November 2023 31,884 - 2.76% British Pound-denominated notes due November 2025 31,884 - Term loan 132,313 141,375 Long-term revolving credit facility 142,061 100,712 Various other notes 923 1,068 689,782 604,372 Less debt fees (229 ) (213 ) Total long-term debt $ 689,553 $ 604,159 </t>
  </si>
  <si>
    <t>Restrictive Loan Covenants</t>
  </si>
  <si>
    <t>The following table summarizes the Company’s most restrictive loan covenants calculated in accordance with the applicable agreements as of December 31, 2018: Actual Required Debt to EBITDA (1) 2.79 &lt;3.50 Interest Coverage (Minimum) 6.15 &gt;2.00 (1) Debt to EBITDA is defined in the Company’s debt covenants as total funded debt divided by the Company’s consolidated operating income excluding non-operating gains and losses and depreciation and amortization.</t>
  </si>
  <si>
    <t>Short-Term Borrowings</t>
  </si>
  <si>
    <t xml:space="preserve">The Company’s short-term borrowings consisted of the following items at December 31: (in thousands) 2018 2017 Uncommitted loans $ 19,768 $ 19,192 Loans of foreign subsidiaries 278 938 Total $ 20,046 $ 20,130 </t>
  </si>
  <si>
    <t>Share-Based Compensation (Tables)</t>
  </si>
  <si>
    <t>Non-vested Stock and Performance Unit Activity</t>
  </si>
  <si>
    <t xml:space="preserve">The following table summarizes the non-vested stock and performance stock unit activity: (In thousands except fair value) Shares Grant Date Weighted Average Fair Value Aggregate Intrinsic Value Outstanding at December 31, 2015 542 $ 48.94 $ 34,063 Granted 119 69.92 Vested (172 ) 43.42 Cancelled (54 ) 52.41 Outstanding at December 31, 2016 435 56.44 34,184 Granted 115 74.26 Vested (114 ) 39.75 Cancelled (24 ) 63.62 Outstanding at December 31, 2017 412 65.64 30,113 Granted 142 59.45 Vested (111 ) 56.91 Cancelled (63 ) 64.71 Outstanding at December 31, 2018 380 $ 66.02 $ 21,239 </t>
  </si>
  <si>
    <t>Retirement Plans (Tables)</t>
  </si>
  <si>
    <t>Funded Status of Defined Benefit Plan</t>
  </si>
  <si>
    <t xml:space="preserve">The funded status of the defined benefit plans was as follows at December 31: (in thousands) 2018 2017 Benefit obligation at beginning of year $ 37,757 $ 41,691 Service cost 1,465 1,939 Interest cost 1,137 1,222 Foreign currency exchange rate changes (761 ) 1,607 Benefits paid (2,480 ) (9,633 ) Amendments 145 - Actuarial (gain) loss (3,111 ) 931 Benefit obligation at end of year 34,152 37,757 Plan assets at beginning of year 31,768 36,141 Company contributions 886 1,195 Foreign currency exchange rate changes (1,315 ) 2,318 Benefits paid (2,480 ) (9,633 ) Actual (loss) gain on plan assets (560 ) 1,747 Plan assets at end of year 28,299 31,768 Funded status $ (5,853 ) $ (5,989 ) Accumulated benefit obligation $ 33,562 $ 36,951 </t>
  </si>
  <si>
    <t>Amounts Recognized in Consolidated Balance Sheets</t>
  </si>
  <si>
    <t>Amounts recognized in the Consolidated Balance Sheets at December 31: (in thousands) 2018 2017 Accrued employee and retiree benefits $ (15,245 ) $ (13,304 ) Other accrued expenses (779 ) (2,731 ) Other assets 10,171 10,046 Net liability $ (5,853 ) $ (5,989 )</t>
  </si>
  <si>
    <t>Annual Benefit Cost</t>
  </si>
  <si>
    <t xml:space="preserve">Components of annual benefit cost: (In thousands) 2018 2017 2016 Service cost $ 1,465 $ 1,939 $ 2,091 Interest cost 1,137 1,222 1,669 Expected return on plan assets (896 ) (892 ) (1,141 ) Recognized actuarial (gain) loss (141 ) (187 ) 193 Settlement (income) expense (179 ) 3,796 543 Defined benefit expense $ 1,386 $ 5,878 $ 3,355 </t>
  </si>
  <si>
    <t>Weighted Average Assumptions</t>
  </si>
  <si>
    <t>Weighted average liability assumptions as of December 31: 2018 2017 Discount rate 3.80 % 3.16 % Expected return on plan assets 3.21 % 3.03 % Rate of compensation increase 0.31 % 0.33 % Weighted average cost assumptions for the year ended December 31: 2018 2017 Discount rate 3.16 % 3.48 % Expected return on plan assets 3.03 % 2.85 % Rate of compensation increase 0.33 % 0.43 %</t>
  </si>
  <si>
    <t>Amounts Recognized in Accumulated Other Comprehensive Income</t>
  </si>
  <si>
    <t xml:space="preserve">Amounts in accumulated other comprehensive income at December 31 were as follows: (In thousands) 2018 2017 Unrecognized net actuarial (gain) loss $ (901 ) $ 1,112 Prior service cost 145 - Total before tax effects $ (756 ) $ 1,112 </t>
  </si>
  <si>
    <t>Pension Adjustments Recognized in Accumulated Other Comprehensive Income</t>
  </si>
  <si>
    <t xml:space="preserve">The pension adjustments, net of tax, recognized in OCI, were as follows: (In thousands) 2018 2017 2016 Net actuarial gain arising during the period $ 1,257 $ 921 $ 1,312 Prior service cost (127 ) - - Amortization of actuarial (gain) loss, included in defined benefit expense (103 ) 1,307 544 Pension adjustment, net of tax $ 1,027 $ 2,228 $ 1,856 </t>
  </si>
  <si>
    <t>Pension Plan Assets by Asset Category</t>
  </si>
  <si>
    <t xml:space="preserve">The following table presents the Company’s pension plan assets by asset category as of December 31, 2018 and 2017: Fair Value as of December 31, Fair Value Measurements at December 31, 2018 Using Fair Value Hierarchy Fair Value as of December 31, Fair Value Measurements at December 31, 2017 Using Fair Value Hierarchy (in thousands) 2018 Level 1 Level 2 Level 3 2017 Level 1 Level 2 Level 3 Equity Funds Domestic $ 5,385 $ 5,385 $ — $ — $ 6,226 $ 6,226 $ — $ — International 83 — 83 — 101 — 101 — International Fixed Income Funds 22,703 1,111 21,592 — 25,340 934 24,406 — Other investments 128 47 81 — 101 44 57 — Total assets at fair value $ 28,299 $ 6,543 $ 21,756 $ — $ 31,768 $ 7,204 $ 24,564 $ — </t>
  </si>
  <si>
    <t>Accumulated Other Comprehensive Income (Tables)</t>
  </si>
  <si>
    <t>Changes in OCI</t>
  </si>
  <si>
    <t>The following table summarizes the changes in OCI for 2018, 2017, and 2016: (In thousands) Cash Flow Hedges (a) Pension Items (a) Foreign Currency Items Total Balance as of December 31, 2015 $ 164 $ (4,393 ) $ (165,833 ) $ (170,062 ) Other comprehensive income (loss) before reclassifications (1,094 ) 1,312 (41,753 ) (41,535 ) Amounts reclassified from OCI 845 544 (3,257 ) (1,868 ) Balance as of December 31, 2016 $ (85 ) $ (2,537 ) $ (210,843 ) $ (213,465 ) Other comprehensive income (loss) before reclassifications (768 ) 921 55,705 55,858 Amounts reclassified from OCI 184 1,307 6,782 8,273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a) Cash Flow Hedges and Pension Items are net of tax.</t>
  </si>
  <si>
    <t>Income Taxes (Tables)</t>
  </si>
  <si>
    <t>Provision for Income Taxes</t>
  </si>
  <si>
    <t>The provision for income taxes for continuing operations was as follows: (In thousands) 2018 2017 2016 Currently (receivable) payable: Federal (1) $ (9,071 ) $ 15,513 $ 12,145 State 205 642 2,631 Foreign 23,187 25,254 19,168 14,321 41,409 33,944 Deferred expense (benefit): Federal 3,977 18,458 7,630 State 3,164 215 1,656 Foreign 2,703 (1,259 ) 1,142 9,844 17,414 10,428 Income taxes $ 24,165 $ 58,823 $ 44,372 (1) 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 As of December 31, 2017, $5.1 million of this amount was reported in Other liabilities</t>
  </si>
  <si>
    <t>Tax Effects of Temporary Differences - Deferred Tax Assets and Liabilities</t>
  </si>
  <si>
    <t>The tax effects of temporary differences that give rise to significant portions of deferred tax assets and liabilities consisted of the following: (in thousands) 2018 2017 Deferred tax assets: Benefit plans $ 6,788 $ 8,440 Liabilities and reserves 12,563 11,141 Operating loss and credit carryovers 65,392 40,164 Other 1,404 1,007 Gross deferred tax assets 86,147 60,752 Valuation allowance (50,702 ) (38,366 ) Deferred tax assets 35,445 22,386 Deferred tax liabilities: Property, plant and equipment (29,372 ) (12,458 ) Goodwill (21,372 ) (20,345 ) Other (4,488 ) (422 ) Deferred tax liabilities (55,232 ) (33,225 ) Net deferred tax liabilities $ (19,787 ) $ (10,839 )</t>
  </si>
  <si>
    <t>Effective Income Tax Rate Reconciliation</t>
  </si>
  <si>
    <t>The effective tax rate for continuing operations differed from the statutory federal income tax rate as described below: 2018 2017 2016 Taxes at statutory rate 21.0 % 35.0 % 35.0 % State income taxes, net of federal income tax benefit 1.1 0.3 1.4 Tax credits (1.5 ) (1.1 ) (1.8 ) Taxes on foreign earnings (0.4 ) 0.2 (4.4 ) Global Intangible Low-Taxed Income 0.6 - - Resolution of prior years’ tax matters (0.3 ) 0.1 - U.S. manufacturing deduction - (1.4 ) (2.0 ) Valuation allowance adjustments 0.4 - (0.3 ) 2017 Tax Legislation (3.7 ) 12.4 - Loss on foreign branch remittances - (5.2 ) - U.S. tax accounting method changes (2.9 ) - - Other, net (1.0 ) (0.7 ) (1.4 ) Effective tax rate 13.3 % 39.6 % 26.5 %</t>
  </si>
  <si>
    <t>Earnings Before Income Taxes</t>
  </si>
  <si>
    <t xml:space="preserve">Earnings from continuing operations before income taxes were as follows: (In thousands) 2018 2017 2016 United States $ 80,641 $ 88,479 $ 96,963 Foreign 100,884 59,944 70,322 Total $ 181,525 $ 148,423 $ 167,285 </t>
  </si>
  <si>
    <t>Reconciliation of Change in Liability for Unrecognized Tax Benefits</t>
  </si>
  <si>
    <t xml:space="preserve">A reconciliation of the change in the liability for unrecognized tax benefits for 2018 and 2017 is as follows: (in thousands) 2018 2017 Balance at beginning of year $ 6,276 $ 4,947 Increases for tax positions taken in the current year 834 871 Increases for tax positions taken in prior years 271 553 Decreases related to settlements with tax authorities (177 ) (76 ) Decreases as a result of lapse of the applicable statutes of limitations (920 ) (607 ) Foreign currency exchange rate changes (258 ) 588 Balance at the end of year $ 6,026 $ 6,276 </t>
  </si>
  <si>
    <t>Segment and Geographic Information (Tables)</t>
  </si>
  <si>
    <t>Segment Information</t>
  </si>
  <si>
    <t xml:space="preserve">Consistent with presentation in the Company’s Consolidated Balance Sheets and Statements of Cash Flows, the below amounts for assets, capital expenditures, and depreciation and amortization include discontinued operations for the years ended December 31, 2017 and 2016 and are included in Corporate &amp; Other. In addition, the Company’s corporate expenses are included in Corporate &amp; Other. (In thousands) Flavors &amp; Fragrances Color Asia Pacific Corporate &amp; Other Consolidated 2018: Revenue from external customers $ 723,189 $ 539,974 $ 123,127 $ 525 $ 1,386,815 Intersegment revenue 23,743 13,505 37 — 37,285 Total revenue 746,932 553,479 123,164 525 1,424,100 Operating income (loss) 96,433 114,924 20,856 (28,835 ) 203,378 Interest expense — — — 21,853 21,853 Earnings (loss) before income taxes from continuing operations 96,433 114,924 20,856 (50,688 ) 181,525 Assets 784,161 730,644 101,792 208,343 1,824,940 Capital expenditures 23,679 21,269 2,858 2,934 50,740 Depreciation and amortization 25,922 21,644 2,451 3,227 53,244 2017: Revenue from external customers $ 727,026 $ 512,811 $ 122,428 $ — $ 1,362,265 Intersegment revenue 19,917 13,552 765 — 34,234 Total revenue 746,943 526,363 123,193 — 1,396,499 Operating income (loss) 114,343 113,381 20,772 (80,690 ) 167,806 Interest expense — — — 19,383 19,383 Earnings (loss) before income taxes from continuing operations 114,343 113,381 20,772 (100,073 ) 148,423 Assets 773,173 720,328 99,770 131,069 1,724,340 Capital expenditures 31,989 18,797 3,557 2,001 56,344 Depreciation and amortization 23,611 19,902 2,303 2,702 48,518 2016: Revenue from external customers $ 771,434 $ 490,862 $ 120,914 $ — $ 1,383,210 Intersegment revenue 24,377 13,269 282 — 37,928 Total revenue 795,811 504,131 121,196 — 1,421,138 Operating income (loss) 124,059 105,814 23,603 (67,867 ) 185,609 Interest expense — — — 18,324 18,324 Earnings (loss) before income taxes from continuing operations 124,059 105,814 23,603 (86,191 ) 167,285 Assets 785,449 673,754 92,203 116,454 1,667,860 Capital expenditures 57,622 15,422 5,199 2,973 81,216 Depreciation and amortization 22,897 19,421 2,042 2,659 47,019 </t>
  </si>
  <si>
    <t>Geographical Information</t>
  </si>
  <si>
    <t xml:space="preserve">The Company’s annual revenue from continuing operations summarized by geographic location is as follows: (In thousands) Flavors &amp; Fragrances Color Asia Pacific Corporate &amp; Other Consolidated 2018: Revenue from external customers: North America $ 477,083 $ 245,278 $ — $ 371 $ 722,732 Europe 173,562 168,187 155 153 342,057 Asia Pacific 31,506 59,548 121,975 — 213,029 Other 41,038 66,961 997 1 108,997 Total revenue from external customers $ 723,189 $ 539,974 $ 123,127 $ 525 $ 1,386,815 Long-lived assets: North America $ 260,932 $ 209,821 $ — $ 97,362 $ 568,115 Europe 121,372 265,688 — — 387,060 Asia Pacific 1,061 3,319 25,856 — 30,236 Other 277 16,387 — — 16,664 Total long-lived assets $ 383,642 $ 495,215 $ 25,856 $ 97,362 $ 1,002,075 2017: Revenue from external customers: North America $ 487,034 $ 231,674 $ — $ — $ 718,708 Europe 164,641 159,646 310 — 324,597 Asia Pacific 32,717 55,108 121,110 — 208,935 Other 42,634 66,383 1,008 — 110,025 Total revenue from external customers $ 727,026 $ 512,811 $ 122,428 $ — $ 1,362,265 Long-lived assets: North America $ 260,802 $ 207,746 $ — $ 78,113 $ 546,661 Europe 127,111 278,127 — — 405,238 Asia Pacific 1,395 3,075 26,920 — 31,390 Other 380 7,196 — — 7,576 Total long-lived assets $ 389,688 $ 496,144 $ 26,920 $ 78,113 $ 990,865 2016: Revenue from external customers: North America $ 515,716 $ 229,944 $ — $ — $ 745,660 Europe 192,185 150,553 80 — 342,818 Asia Pacific 27,459 49,580 119,845 — 196,884 Other 36,074 60,785 989 — 97,848 Total revenue from external customers $ 771,434 $ 490,862 $ 120,914 $ — $ 1,383,210 Long-lived assets: North America $ 257,661 $ 206,078 $ — $ 84,935 $ 548,674 Europe 126,447 245,526 — (10,944 ) 361,029 Asia Pacific 1,482 3,244 25,280 — 30,006 Other 519 10,571 — — 11,090 Total long-lived assets $ 386,109 $ 465,419 $ 25,280 $ 73,991 $ 950,799 </t>
  </si>
  <si>
    <t>Product Information</t>
  </si>
  <si>
    <t xml:space="preserve">The Company’s revenue from continuing operations summarized by product portfolio is as follows: (In thousands) Flavors &amp; Fragrances Color Asia Pacific Corporate &amp; Other Consolidated 2018: Flavors $ 414,728 $ — $ — $ — $ 414,728 Natural Ingredients 224,280 — — — 224,280 Fragrances 107,924 — — — 107,924 Food &amp; Beverage Colors — 303,386 — — 303,386 Cosmetics — 153,347 — — 153,347 Other Colors — 96,746 — — 96,746 Asia Pacific — — 123,164 — 123,164 Corporate &amp; Other — — — 525 525 Intersegment Revenue (23,743 ) (13,505 ) (37 ) — (37,285 ) Total revenue from external customers $ 723,189 $ 539,974 $ 123,127 $ 525 $ 1,386,815 2017: Flavors $ 439,811 $ — $ — $ — $ 439,811 Natural Ingredients 219,837 — — — 219,837 Fragrances 87,295 — — — 87,295 Food &amp; Beverage Colors — 279,870 — — 279,870 Cosmetics — 147,637 — — 147,637 Other Colors — 98,856 — — 98,856 Asia Pacific — — 123,193 — 123,193 Intersegment Revenue (19,917 ) (13,552 ) (765 ) — (34,234 ) Total revenue from external customers $ 727,026 $ 512,811 $ 122,428 $ — $ 1,362,265 2016: Flavors $ 474,904 $ — $ — $ — $ 474,904 Natural Ingredients 237,664 — — — 237,664 Fragrances 83,243 — — — 83,243 Food &amp; Beverage Colors — 279,516 — — 279,516 Cosmetics — 123,937 — — 123,937 Other Colors — 100,678 — — 100,678 Asia Pacific — — 121,196 — 121,196 Intersegment Revenue (24,377 ) (13,269 ) (282 ) — (37,928 ) Total revenue from external customers $ 771,434 $ 490,862 $ 120,914 $ — $ 1,383,210 </t>
  </si>
  <si>
    <t>Discontinued Operations (Tables)</t>
  </si>
  <si>
    <t>Certain Consolidated Condensed Statements of Earnings Information for Discontinued Operations</t>
  </si>
  <si>
    <t xml:space="preserve">The following table summarizes the discontinued operation’s results, which are included in the gain from discontinued operations in the Company’s Consolidated Statements of Earnings, for the years ended December 31, 2018, 2017, and 2016. (In thousands) 2018 2017 2016 Net sales $ - $ - $ - Gain from discontinued operations before income taxes - - 3,410 Income tax expense - - (67 ) Gain from discontinued operations, net of tax $ - $ - $ 3,343 </t>
  </si>
  <si>
    <t>Summary of Significant Accounting Policies (Details) $ / shares in Units, $ in Thousands</t>
  </si>
  <si>
    <t>Dec. 31, 2018USD ($)Segment$ / sharesshares</t>
  </si>
  <si>
    <t>Dec. 31, 2017USD ($)$ / sharesshares</t>
  </si>
  <si>
    <t>Dec. 31, 2016USD ($)$ / sharesshares</t>
  </si>
  <si>
    <t>Mar. 31, 2018USD ($)</t>
  </si>
  <si>
    <t>Nature of Operations [Abstract]</t>
  </si>
  <si>
    <t>Number of reportable segments | Segment</t>
  </si>
  <si>
    <t>Inventories [Abstract]</t>
  </si>
  <si>
    <t>Inventories include finished and in-process products</t>
  </si>
  <si>
    <t>Raw materials and supplies</t>
  </si>
  <si>
    <t>Intangible assets [Abstract]</t>
  </si>
  <si>
    <t>Impairment charge</t>
  </si>
  <si>
    <t>Numerator [Abstract]</t>
  </si>
  <si>
    <t>Net earnings from continuing operations</t>
  </si>
  <si>
    <t>Denominator [Abstract]</t>
  </si>
  <si>
    <t>Denominator for basic EPS - weighted average common shares (in shares) | shares</t>
  </si>
  <si>
    <t>Effect of dilutive securities (in shares) | shares</t>
  </si>
  <si>
    <t>Denominator for diluted EPS - diluted weighted average shares outstanding (in shares) | shares</t>
  </si>
  <si>
    <t>EPS from continuing operations [Abstract]</t>
  </si>
  <si>
    <t>Basic (in dollars per share) | $ / shares</t>
  </si>
  <si>
    <t>Diluted (in dollars per share) | $ / shares</t>
  </si>
  <si>
    <t>Number of antidilutive shares excluded from the diluted EPS calculation (in shares) | shares</t>
  </si>
  <si>
    <t>Research and Development [Abstract]</t>
  </si>
  <si>
    <t>Research and development costs</t>
  </si>
  <si>
    <t>Advertising [Abstract]</t>
  </si>
  <si>
    <t>Advertising costs</t>
  </si>
  <si>
    <t>Recently Issued Accounting Pronouncements [Abstract]</t>
  </si>
  <si>
    <t>Recognition of lease assets and liabilities</t>
  </si>
  <si>
    <t>Increase to earnings reinvested in the business</t>
  </si>
  <si>
    <t>Increase to deferred tax assets</t>
  </si>
  <si>
    <t>(Decrease) to prepaid expense and other current assets</t>
  </si>
  <si>
    <t>(Decrease) to deferred tax liabilities</t>
  </si>
  <si>
    <t>Collected on sold receivables</t>
  </si>
  <si>
    <t>Minimum [Member]</t>
  </si>
  <si>
    <t>Useful lives of intangible assets</t>
  </si>
  <si>
    <t>5 years</t>
  </si>
  <si>
    <t>Maximum [Member]</t>
  </si>
  <si>
    <t>20 years</t>
  </si>
  <si>
    <t>Derivative Financial Instruments [Abstract]</t>
  </si>
  <si>
    <t>Number of months for contracts to mature</t>
  </si>
  <si>
    <t>18 months</t>
  </si>
  <si>
    <t>Building and Leasehold Improvements [Member] | Minimum [Member]</t>
  </si>
  <si>
    <t>Property, Plant and Equipment [Abstract]</t>
  </si>
  <si>
    <t>Estimated useful lives</t>
  </si>
  <si>
    <t>Building and Leasehold Improvements [Member] | Maximum [Member]</t>
  </si>
  <si>
    <t>40 years</t>
  </si>
  <si>
    <t>Machinery and Equipment [Member] | Minimum [Member]</t>
  </si>
  <si>
    <t>3 years</t>
  </si>
  <si>
    <t>Machinery and Equipment [Member] | Maximum [Member]</t>
  </si>
  <si>
    <t>Forward Exchange Contracts [Member] | Maximum [Member]</t>
  </si>
  <si>
    <t>ASU 2016-02 [Member] | Minimum [Member]</t>
  </si>
  <si>
    <t>ASU 2016-02 [Member] | Maximum [Member]</t>
  </si>
  <si>
    <t>ASU 2016-15 [Member]</t>
  </si>
  <si>
    <t>ASU 2016-16 [Member]</t>
  </si>
  <si>
    <t>ASU 2018-02 [Member] | AOCI [Member]</t>
  </si>
  <si>
    <t>ASU 2018-02 [Member] | Earnings [Member]</t>
  </si>
  <si>
    <t>Acquisitions (Details) - USD ($) $ in Thousands</t>
  </si>
  <si>
    <t>Jul. 10, 2018</t>
  </si>
  <si>
    <t>Mar. 09, 2018</t>
  </si>
  <si>
    <t>Acquisition [Abstract]</t>
  </si>
  <si>
    <t>Globe Natural [Member]</t>
  </si>
  <si>
    <t>Net assets acquired</t>
  </si>
  <si>
    <t>Globe Natural [Member] | Customer Relationships [Member]</t>
  </si>
  <si>
    <t>Intangibles assets acquired</t>
  </si>
  <si>
    <t>Mazza Innovation Limited [Member]</t>
  </si>
  <si>
    <t>Mazza Innovation Limited [Member] | Technological Know-how [Member]</t>
  </si>
  <si>
    <t>Goodwill and Intangible Assets (Details) - USD ($) $ in Thousands</t>
  </si>
  <si>
    <t>Cost</t>
  </si>
  <si>
    <t>Accumulated Amortization</t>
  </si>
  <si>
    <t>Intangible assets expense [Abstract]</t>
  </si>
  <si>
    <t>Amortization expense of intangible assets</t>
  </si>
  <si>
    <t>Estimated Amortization Expense [Abstract]</t>
  </si>
  <si>
    <t>Goodwill activity [Roll Forward]</t>
  </si>
  <si>
    <t>Balance as of beginning of period</t>
  </si>
  <si>
    <t>Currency translation impact</t>
  </si>
  <si>
    <t>Balance as of end of period</t>
  </si>
  <si>
    <t>Weighted Average [Member]</t>
  </si>
  <si>
    <t>Weighted Average Amortization Years</t>
  </si>
  <si>
    <t>17 years 2 months 12 days</t>
  </si>
  <si>
    <t>Flavors and Fragrances [Member]</t>
  </si>
  <si>
    <t>Color [Member]</t>
  </si>
  <si>
    <t>Asia Pacific [Member]</t>
  </si>
  <si>
    <t>Corporate &amp; Other [Member]</t>
  </si>
  <si>
    <t>Technological Know-how [Member]</t>
  </si>
  <si>
    <t>Technological Know-how [Member] | Weighted Average [Member]</t>
  </si>
  <si>
    <t>18 years 10 months 24 days</t>
  </si>
  <si>
    <t>Customer Relationships [Member]</t>
  </si>
  <si>
    <t>Customer Relationships [Member] | Weighted Average [Member]</t>
  </si>
  <si>
    <t>17 years 4 months 24 days</t>
  </si>
  <si>
    <t>Patents, Trademarks, Non-compete Agreements and Other [Member]</t>
  </si>
  <si>
    <t>Patents, Trademarks, Non-compete Agreements and Other [Member] | Weighted Average [Member]</t>
  </si>
  <si>
    <t>15 years 4 months 24 days</t>
  </si>
  <si>
    <t>Debt (Details) € in Thousands, £ in Thousands, $ in Thousands</t>
  </si>
  <si>
    <t>1 Months Ended</t>
  </si>
  <si>
    <t>Jul. 31, 2018GBP (£)</t>
  </si>
  <si>
    <t>Jul. 31, 2018EUR (€)</t>
  </si>
  <si>
    <t>Dec. 31, 2018USD ($)Debt / EBITDAInterest / Debt</t>
  </si>
  <si>
    <t>Dec. 31, 2017USD ($)</t>
  </si>
  <si>
    <t>Dec. 31, 2016USD ($)</t>
  </si>
  <si>
    <t>Dec. 31, 2018GBP (£)Debt / EBITDAInterest / Debt</t>
  </si>
  <si>
    <t>Sep. 30, 2018USD ($)</t>
  </si>
  <si>
    <t>Schedule of long term debt [Abstract]</t>
  </si>
  <si>
    <t>Long term debt</t>
  </si>
  <si>
    <t>Less debt fees</t>
  </si>
  <si>
    <t>Total long-term debt</t>
  </si>
  <si>
    <t>Accounts receivable securitization program commitment amount</t>
  </si>
  <si>
    <t>Maximum borrowing capacity, secured loan</t>
  </si>
  <si>
    <t>Credit facility, borrowings outstanding</t>
  </si>
  <si>
    <t>Aggregate amounts of contractual maturities of long-term debt for the next five years [Abstract]</t>
  </si>
  <si>
    <t>Amounts due in 2019</t>
  </si>
  <si>
    <t>Amounts due in 2020</t>
  </si>
  <si>
    <t>Amounts due in 2021</t>
  </si>
  <si>
    <t>Amounts due in 2022</t>
  </si>
  <si>
    <t>Amounts due in 2023</t>
  </si>
  <si>
    <t>Stand-by letters of credit outstanding</t>
  </si>
  <si>
    <t>Short-term borrowings [Abstract]</t>
  </si>
  <si>
    <t>Weighted-average interest rates on short-term borrowings</t>
  </si>
  <si>
    <t>3.24%</t>
  </si>
  <si>
    <t>2.46%</t>
  </si>
  <si>
    <t>Debt covenants [Abstract]</t>
  </si>
  <si>
    <t>Interest coverage, actual | Interest / Debt</t>
  </si>
  <si>
    <t>Interest coverage, required | Interest / Debt</t>
  </si>
  <si>
    <t>Debt to EBITDA, actual | Debt / EBITDA</t>
  </si>
  <si>
    <t>[1]</t>
  </si>
  <si>
    <t>Debt to EBITDA, required | Debt / EBITDA</t>
  </si>
  <si>
    <t>LIBOR [Member]</t>
  </si>
  <si>
    <t>Interest rate</t>
  </si>
  <si>
    <t>0.75%</t>
  </si>
  <si>
    <t>Long-term Revolving Credit Facility [Member]</t>
  </si>
  <si>
    <t>Long term debt additional disclosures [Abstract]</t>
  </si>
  <si>
    <t>Average effective interest rate</t>
  </si>
  <si>
    <t>2.08%</t>
  </si>
  <si>
    <t>1.77%</t>
  </si>
  <si>
    <t>Remaining borrowing capacity</t>
  </si>
  <si>
    <t>Revolving Credit Facility [Member]</t>
  </si>
  <si>
    <t>Uncommitted Loans [Member]</t>
  </si>
  <si>
    <t>Loans of Foreign Subsidiaries [Member]</t>
  </si>
  <si>
    <t>3.66% Senior Notes due November 2023 [Member]</t>
  </si>
  <si>
    <t>Interest rate, stated percentage</t>
  </si>
  <si>
    <t>3.66%</t>
  </si>
  <si>
    <t>Maturity date</t>
  </si>
  <si>
    <t>Nov. 30,
		2023</t>
  </si>
  <si>
    <t>3.65% Senior Notes due May 2024 [Member]</t>
  </si>
  <si>
    <t>3.65%</t>
  </si>
  <si>
    <t>May 31,
		2024</t>
  </si>
  <si>
    <t>4.19% Senior Notes due November 2025 [Member]</t>
  </si>
  <si>
    <t>4.19%</t>
  </si>
  <si>
    <t>Nov. 30,
		2025</t>
  </si>
  <si>
    <t>Debt instrument amount</t>
  </si>
  <si>
    <t>1.27% Euro-denominated Senior Notes due May 2024 [Member]</t>
  </si>
  <si>
    <t>1.27%</t>
  </si>
  <si>
    <t>1.71% Euro-denominated Senior Notes due May 2027 [Member]</t>
  </si>
  <si>
    <t>1.71%</t>
  </si>
  <si>
    <t>May 31,
		2027</t>
  </si>
  <si>
    <t>3.06% Euro-denominated Senior Notes due November 2023 [Member]</t>
  </si>
  <si>
    <t>3.06%</t>
  </si>
  <si>
    <t>1.85% Euro-denominated Senior Notes due November 2022 [Member]</t>
  </si>
  <si>
    <t>1.85%</t>
  </si>
  <si>
    <t>Nov. 30,
		2022</t>
  </si>
  <si>
    <t>4.47% Senior Notes due November 2018 [Member]</t>
  </si>
  <si>
    <t>4.47%</t>
  </si>
  <si>
    <t>Nov. 30,
		2018</t>
  </si>
  <si>
    <t>2.53% British Pound-denominated Notes due November 2023 [Member]</t>
  </si>
  <si>
    <t>2.53%</t>
  </si>
  <si>
    <t>Debt instrument amount | £</t>
  </si>
  <si>
    <t>2.76% British Pound-denominated Notes due November 2025 [Member]</t>
  </si>
  <si>
    <t>2.76%</t>
  </si>
  <si>
    <t>Term Loan [Member]</t>
  </si>
  <si>
    <t>3.48%</t>
  </si>
  <si>
    <t>2.58%</t>
  </si>
  <si>
    <t>Various Other Notes [Member]</t>
  </si>
  <si>
    <t>Private Placement Notes [Member]</t>
  </si>
  <si>
    <t>Debt to EBITDA is defined in the Company's debt covenants as total funded debt divided by the Company's consolidated operating income excluding non-operating gains and losses and depreciation and amortization.</t>
  </si>
  <si>
    <t>Derivative Instruments and Hedging Activity (Details) - USD ($) $ in Thousands</t>
  </si>
  <si>
    <t>Derivative instruments and hedging activity for the period [Abstract]</t>
  </si>
  <si>
    <t>Impact of foreign exchange rates on debt instruments recorded in Other Comprehensive Income</t>
  </si>
  <si>
    <t>Forward Exchange Contracts [Member]</t>
  </si>
  <si>
    <t>Forward Exchange Contracts [Member] | Cash Flow Hedging [Member]</t>
  </si>
  <si>
    <t>Derivative, fair value</t>
  </si>
  <si>
    <t>Foreign Currency Denominated Debt, Net Investment Hedging [Member]</t>
  </si>
  <si>
    <t>Carrying value of foreign denominated debt</t>
  </si>
  <si>
    <t>Share-Based Compensation (Details) - USD ($) $ / shares in Units, shares in Thousands, $ in Thousands</t>
  </si>
  <si>
    <t>Dec. 31, 2015</t>
  </si>
  <si>
    <t>Additional Disclosures [Abstract]</t>
  </si>
  <si>
    <t>Total pre-tax share-based compensation recognized in the Consolidated Statements of Earnings</t>
  </si>
  <si>
    <t>Tax related (costs) benefits</t>
  </si>
  <si>
    <t>Cash received from the exercise of stock options</t>
  </si>
  <si>
    <t>Non-vested Stock [Member]</t>
  </si>
  <si>
    <t>Stock Unit Activity [Roll Forward]</t>
  </si>
  <si>
    <t>Outstanding, beginning of period (in shares)</t>
  </si>
  <si>
    <t>Granted (in shares)</t>
  </si>
  <si>
    <t>Vested (in shares)</t>
  </si>
  <si>
    <t>Cancelled (in shares)</t>
  </si>
  <si>
    <t>Outstanding, end of period (in shares)</t>
  </si>
  <si>
    <t>Grant Date Weighted Average Fair Value [Abstract]</t>
  </si>
  <si>
    <t>Outstanding, beginning of period (in dollars per share)</t>
  </si>
  <si>
    <t>Granted (in dollars per share)</t>
  </si>
  <si>
    <t>Vested (in dollars per share)</t>
  </si>
  <si>
    <t>Cancelled (in dollars per share)</t>
  </si>
  <si>
    <t>Outstanding, end of period (in dollars per share)</t>
  </si>
  <si>
    <t>Outstanding, aggregate intrinsic value</t>
  </si>
  <si>
    <t>Total intrinsic values of shares vested</t>
  </si>
  <si>
    <t>Non-vested Stock and Performance Stock Units [Member]</t>
  </si>
  <si>
    <t>Compensation cost net yet recognized</t>
  </si>
  <si>
    <t>Compensation cost not yet recognized, period for recognition</t>
  </si>
  <si>
    <t>1 year 5 months 23 days</t>
  </si>
  <si>
    <t>2017 Stock Plan [Member] | Non-vested Stock [Member]</t>
  </si>
  <si>
    <t>Share-based Compensation Arrangement [Abstract]</t>
  </si>
  <si>
    <t>Number of shares authorized for issuance (in shares)</t>
  </si>
  <si>
    <t>Number of shares available for grant (in shares)</t>
  </si>
  <si>
    <t>Award vesting period</t>
  </si>
  <si>
    <t>Percentage of grants to elected officers that will be performance stock unit awards</t>
  </si>
  <si>
    <t>100.00%</t>
  </si>
  <si>
    <t>Percentage of stated performance metrics award of grant</t>
  </si>
  <si>
    <t>150.00%</t>
  </si>
  <si>
    <t>Number of years to measure performance metrics</t>
  </si>
  <si>
    <t>Retirement Plans, Defined Contribution Plans (Details) $ in Thousands</t>
  </si>
  <si>
    <t>Dec. 31, 2018USD ($)Facility</t>
  </si>
  <si>
    <t>2014 Restructuring Plan [Member]</t>
  </si>
  <si>
    <t>Facilities closed associated with defined benefit plan [Abstract]</t>
  </si>
  <si>
    <t>Number of facilities closed associated with the defined benefit plan | Facility</t>
  </si>
  <si>
    <t>Defined Contribution Plan [Member]</t>
  </si>
  <si>
    <t>Defined Contribution Plans Disclosure [Abstract]</t>
  </si>
  <si>
    <t>Percentage of matching contributions under defined contribution plan</t>
  </si>
  <si>
    <t>4.00%</t>
  </si>
  <si>
    <t>Total expense for defined contribution plans</t>
  </si>
  <si>
    <t>Pension Plan [Member]</t>
  </si>
  <si>
    <t>Benefit obligation [Roll Forward]</t>
  </si>
  <si>
    <t>Benefit obligation at beginning of year</t>
  </si>
  <si>
    <t>Service cost</t>
  </si>
  <si>
    <t>Interest cost</t>
  </si>
  <si>
    <t>Foreign currency exchange rate changes</t>
  </si>
  <si>
    <t>Benefits paid</t>
  </si>
  <si>
    <t>Amendments</t>
  </si>
  <si>
    <t>Actuarial (gain) loss</t>
  </si>
  <si>
    <t>Benefit obligation at end of year</t>
  </si>
  <si>
    <t>Change in fair value of plan assets [Roll Forward]</t>
  </si>
  <si>
    <t>Plan assets at beginning of year</t>
  </si>
  <si>
    <t>Company contributions</t>
  </si>
  <si>
    <t>Actual (loss) gain on plan assets</t>
  </si>
  <si>
    <t>Plan assets at end of year</t>
  </si>
  <si>
    <t>Funded status</t>
  </si>
  <si>
    <t>Accumulated benefit obligation</t>
  </si>
  <si>
    <t>Amounts recognized in Consolidated Balance Sheets [Abstract]</t>
  </si>
  <si>
    <t>Net liability</t>
  </si>
  <si>
    <t>Components of annual benefit cost [Abstract]</t>
  </si>
  <si>
    <t>Expected return on plan assets</t>
  </si>
  <si>
    <t>Recognized actuarial (gain) loss</t>
  </si>
  <si>
    <t>Settlement (income) expense</t>
  </si>
  <si>
    <t>Defined benefit expense</t>
  </si>
  <si>
    <t>Weighted average liability assumptions [Abstract]</t>
  </si>
  <si>
    <t>Discount rate</t>
  </si>
  <si>
    <t>3.80%</t>
  </si>
  <si>
    <t>3.16%</t>
  </si>
  <si>
    <t>3.21%</t>
  </si>
  <si>
    <t>3.03%</t>
  </si>
  <si>
    <t>Rate of compensation increase</t>
  </si>
  <si>
    <t>0.31%</t>
  </si>
  <si>
    <t>0.33%</t>
  </si>
  <si>
    <t>Weighted average cost assumption [Abstract]</t>
  </si>
  <si>
    <t>2.85%</t>
  </si>
  <si>
    <t>0.43%</t>
  </si>
  <si>
    <t>Estimated Future Benefit Payments [Abstract]</t>
  </si>
  <si>
    <t>2024 through 2028</t>
  </si>
  <si>
    <t>Estimated future employer contributions for next fiscal year</t>
  </si>
  <si>
    <t>Amounts recognized in Accumulated Other Comprehensive Income [Abstract]</t>
  </si>
  <si>
    <t>Unrecognized net actuarial (gain) loss</t>
  </si>
  <si>
    <t>Prior service cost</t>
  </si>
  <si>
    <t>Total before tax effects</t>
  </si>
  <si>
    <t>Other Comprehensive Income (Loss), Pension Adjustment, Net of Tax [Abstract]</t>
  </si>
  <si>
    <t>Net actuarial gain arising during the period</t>
  </si>
  <si>
    <t>Amortization of actuarial (gain) loss, included in defined benefit expense</t>
  </si>
  <si>
    <t>Amounts that Will be Amortized from Accumulated Other Comprehensive Income (Loss) in Next Fiscal Year [Abstract]</t>
  </si>
  <si>
    <t>Expected amortization of actuarial gain in next fiscal year</t>
  </si>
  <si>
    <t>Retirement Plans, Pension Plan Assets (Details) - Pension Plan [Member] - USD ($) $ in Thousands</t>
  </si>
  <si>
    <t>Pension Plan Assets by Asset Category [Abstract]</t>
  </si>
  <si>
    <t>Total assets at fair value</t>
  </si>
  <si>
    <t>Level 1 [Member]</t>
  </si>
  <si>
    <t>Level 2 [Member]</t>
  </si>
  <si>
    <t>Level 3 [Member]</t>
  </si>
  <si>
    <t>Domestic [Member]</t>
  </si>
  <si>
    <t>Domestic [Member] | Level 1 [Member]</t>
  </si>
  <si>
    <t>Domestic [Member] | Level 2 [Member]</t>
  </si>
  <si>
    <t>Domestic [Member] | Level 3 [Member]</t>
  </si>
  <si>
    <t>International [Member]</t>
  </si>
  <si>
    <t>International [Member] | Level 1 [Member]</t>
  </si>
  <si>
    <t>International [Member] | Level 2 [Member]</t>
  </si>
  <si>
    <t>International [Member] | Level 3 [Member]</t>
  </si>
  <si>
    <t>International Fixed Income Funds [Member]</t>
  </si>
  <si>
    <t>International Fixed Income Funds [Member] | Level 1 [Member]</t>
  </si>
  <si>
    <t>International Fixed Income Funds [Member] | Level 2 [Member]</t>
  </si>
  <si>
    <t>International Fixed Income Funds [Member] | Level 3 [Member]</t>
  </si>
  <si>
    <t>Other Investments [Member]</t>
  </si>
  <si>
    <t>Other Investments [Member] | Level 1 [Member]</t>
  </si>
  <si>
    <t>Other Investments [Member] | Level 2 [Member]</t>
  </si>
  <si>
    <t>Other Investments [Member] | Level 3 [Member]</t>
  </si>
  <si>
    <t>Accounts Receivable Securitization (Details) - USD ($) $ in Thousands</t>
  </si>
  <si>
    <t>Sep. 30, 2018</t>
  </si>
  <si>
    <t>Accounts receivable securitization program</t>
  </si>
  <si>
    <t>Fair value of the deferred purchase price receivable</t>
  </si>
  <si>
    <t>Increase in trade account receivables</t>
  </si>
  <si>
    <t>Increase in long term debt</t>
  </si>
  <si>
    <t>Accumulated Other Comprehensive Income (Details) - USD ($) $ in Thousands</t>
  </si>
  <si>
    <t>AOCI Attributable to Parent, Net of Tax [Roll Forward]</t>
  </si>
  <si>
    <t>Beginning balance</t>
  </si>
  <si>
    <t>Other comprehensive income (loss) before reclassifications</t>
  </si>
  <si>
    <t>Amounts reclassified from OCI</t>
  </si>
  <si>
    <t>Ending balance</t>
  </si>
  <si>
    <t>Accumulated Other Comprehensive Loss [Member]</t>
  </si>
  <si>
    <t>Cash Flow Hedges [Member]</t>
  </si>
  <si>
    <t>Pension Items [Member]</t>
  </si>
  <si>
    <t>Foreign Currency Items [Member]</t>
  </si>
  <si>
    <t>Cash Flow Hedges and Pension Items are net of tax.</t>
  </si>
  <si>
    <t>Income Taxes (Details) - USD ($) $ in Thousands</t>
  </si>
  <si>
    <t>3 Months Ended</t>
  </si>
  <si>
    <t>Currently (receivable) payable [Abstract]</t>
  </si>
  <si>
    <t>Federal</t>
  </si>
  <si>
    <t>State</t>
  </si>
  <si>
    <t>Foreign</t>
  </si>
  <si>
    <t>Current income tax (expense), total</t>
  </si>
  <si>
    <t>Deferred expense (benefit) [Abstract]</t>
  </si>
  <si>
    <t>Deferred income tax (expense), total</t>
  </si>
  <si>
    <t>Transition tax for accumulated foreign earnings, Income tax (benefit) expense</t>
  </si>
  <si>
    <t>Transition tax for accumulated foreign earnings, Liability, Noncurrent</t>
  </si>
  <si>
    <t>Deferred tax assets [Abstract]</t>
  </si>
  <si>
    <t>Liabilities and reserves</t>
  </si>
  <si>
    <t>Operating loss and credit carryovers</t>
  </si>
  <si>
    <t>Gross deferred tax assets</t>
  </si>
  <si>
    <t>Valuation allowance</t>
  </si>
  <si>
    <t>Deferred tax liabilities [Abstract]</t>
  </si>
  <si>
    <t>Property, plant and equipment</t>
  </si>
  <si>
    <t>Net deferred tax liabilities</t>
  </si>
  <si>
    <t>2017 Tax Act [Abstract]</t>
  </si>
  <si>
    <t>Provisional income tax expense</t>
  </si>
  <si>
    <t>Provisional income tax expense, change in amount</t>
  </si>
  <si>
    <t>Income tax expense</t>
  </si>
  <si>
    <t>Effective tax rate reconciliation [Abstract]</t>
  </si>
  <si>
    <t>Taxes at statutory rate</t>
  </si>
  <si>
    <t>21.00%</t>
  </si>
  <si>
    <t>35.00%</t>
  </si>
  <si>
    <t>State income taxes, net of federal income tax benefit</t>
  </si>
  <si>
    <t>1.10%</t>
  </si>
  <si>
    <t>0.30%</t>
  </si>
  <si>
    <t>1.40%</t>
  </si>
  <si>
    <t>Tax credits</t>
  </si>
  <si>
    <t>(1.50%)</t>
  </si>
  <si>
    <t>(1.10%)</t>
  </si>
  <si>
    <t>(1.80%)</t>
  </si>
  <si>
    <t>Taxes on foreign earnings</t>
  </si>
  <si>
    <t>(0.40%)</t>
  </si>
  <si>
    <t>0.20%</t>
  </si>
  <si>
    <t>(4.40%)</t>
  </si>
  <si>
    <t>Global Intangible Low-Taxed Income</t>
  </si>
  <si>
    <t>0.60%</t>
  </si>
  <si>
    <t>0.00%</t>
  </si>
  <si>
    <t>Resolution of prior years' tax matters</t>
  </si>
  <si>
    <t>(0.30%)</t>
  </si>
  <si>
    <t>0.10%</t>
  </si>
  <si>
    <t>U.S. manufacturing deduction</t>
  </si>
  <si>
    <t>(0.00%)</t>
  </si>
  <si>
    <t>(1.40%)</t>
  </si>
  <si>
    <t>(2.00%)</t>
  </si>
  <si>
    <t>Valuation allowance adjustments</t>
  </si>
  <si>
    <t>0.40%</t>
  </si>
  <si>
    <t>2017 Tax Legislation</t>
  </si>
  <si>
    <t>Loss on foreign branch remittances</t>
  </si>
  <si>
    <t>(5.20%)</t>
  </si>
  <si>
    <t>U.S. tax accounting method changes</t>
  </si>
  <si>
    <t>(2.90%)</t>
  </si>
  <si>
    <t>Other, net</t>
  </si>
  <si>
    <t>(1.00%)</t>
  </si>
  <si>
    <t>(0.70%)</t>
  </si>
  <si>
    <t>Effective tax rate</t>
  </si>
  <si>
    <t>13.30%</t>
  </si>
  <si>
    <t>39.60%</t>
  </si>
  <si>
    <t>26.50%</t>
  </si>
  <si>
    <t>Earnings from continuing operations before income taxes [Abstract]</t>
  </si>
  <si>
    <t>United States</t>
  </si>
  <si>
    <t>Reconciliation of change in liability for unrecognized tax benefits [Roll Forward]</t>
  </si>
  <si>
    <t>Balance at beginning of year</t>
  </si>
  <si>
    <t>Increases for tax positions taken in the current year</t>
  </si>
  <si>
    <t>Increases for tax positions taken in prior years</t>
  </si>
  <si>
    <t>Decreases related to settlements with tax authorities</t>
  </si>
  <si>
    <t>Decreases as a result of lapse of the applicable statutes of limitations</t>
  </si>
  <si>
    <t>Balance at the end of year</t>
  </si>
  <si>
    <t>Income tax uncertainties [Abstract]</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Undistributed earnings</t>
  </si>
  <si>
    <t>Withholding of tax liability</t>
  </si>
  <si>
    <t>Foreign [Member]</t>
  </si>
  <si>
    <t>Operating Loss Carryforwards [Abstract]</t>
  </si>
  <si>
    <t>Operating loss carryovers</t>
  </si>
  <si>
    <t>Operating loss carryovers, subject to expiration</t>
  </si>
  <si>
    <t>Operating loss carryovers, not subject to expiration</t>
  </si>
  <si>
    <t>State [Member]</t>
  </si>
  <si>
    <t>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 As of December 31, 2017, $5.1 million of this amount was reported in Other liabilities on the Consolidated Balance Sheet.</t>
  </si>
  <si>
    <t>Segment and Geographic Information, Reportable Segments (Details) $ in Thousands</t>
  </si>
  <si>
    <t>Dec. 31, 2018USD ($)Segment</t>
  </si>
  <si>
    <t>Number of reportable segment | Segment</t>
  </si>
  <si>
    <t>Restructuring charges</t>
  </si>
  <si>
    <t>Revenue [Abstract]</t>
  </si>
  <si>
    <t>Operating income (loss)</t>
  </si>
  <si>
    <t>Assets</t>
  </si>
  <si>
    <t>Capital expenditures</t>
  </si>
  <si>
    <t>Flavors &amp; Fragrances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Segment and Geographic Information, Segment and Geographic Info (Details) - USD ($) $ in Thousands</t>
  </si>
  <si>
    <t>Revenues from External Customers and Long-Lived Assets [Line Items]</t>
  </si>
  <si>
    <t>Revenue from external customers</t>
  </si>
  <si>
    <t>Long-lived assets</t>
  </si>
  <si>
    <t>North America [Member]</t>
  </si>
  <si>
    <t>Europe [Member]</t>
  </si>
  <si>
    <t>Other [Member]</t>
  </si>
  <si>
    <t>Reportable Geographical Components [Member] | United States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Corporate &amp; Other [Member] | North America [Member]</t>
  </si>
  <si>
    <t>Corporate &amp; Other [Member] | Europe [Member]</t>
  </si>
  <si>
    <t>Corporate &amp; Other [Member] | Asia Pacific [Member]</t>
  </si>
  <si>
    <t>Corporate &amp; Other [Member] | Other [Member]</t>
  </si>
  <si>
    <t>Segment and Geographic Information, Revenue from External Customers by Products Line (Details) - USD ($) $ in Thousands</t>
  </si>
  <si>
    <t>Flavors [Member]</t>
  </si>
  <si>
    <t>Natural Ingredients [Member]</t>
  </si>
  <si>
    <t>Fragrances [Member]</t>
  </si>
  <si>
    <t>Food &amp; Beverage Colors [Member]</t>
  </si>
  <si>
    <t>Cosmetics [Member]</t>
  </si>
  <si>
    <t>Other Colors [Member]</t>
  </si>
  <si>
    <t>Fair Value Measurements (Details) - USD ($) $ in Thousands</t>
  </si>
  <si>
    <t>Level 1 [Member] | Other Assets [Member]</t>
  </si>
  <si>
    <t>Fair Value, Assets and Liabilities Measured on Recurring and Nonrecurring Basis [Line Items]</t>
  </si>
  <si>
    <t>Investments</t>
  </si>
  <si>
    <t>Forward exchange contracts, assets</t>
  </si>
  <si>
    <t>Forward exchange contracts, liability</t>
  </si>
  <si>
    <t>Level 2 [Member] | Fair Value [Member]</t>
  </si>
  <si>
    <t>Level 2 [Member] | Carrying Value [Member]</t>
  </si>
  <si>
    <t>Restructuring Charges (Details) - USD ($) $ in Thousands</t>
  </si>
  <si>
    <t>Restructuring Costs [Abstract]</t>
  </si>
  <si>
    <t>Total restructuring costs</t>
  </si>
  <si>
    <t>Restructuring cost due to loss on asset sales</t>
  </si>
  <si>
    <t>Discontinued Operations (Details) - USD ($) $ in Thousands</t>
  </si>
  <si>
    <t>Gain on sale of assets</t>
  </si>
  <si>
    <t>Reclassification of the cumulative translation adjustment into net earnings</t>
  </si>
  <si>
    <t>Certain Consolidated Condensed Statements of Earnings information for discontinued operations [Abstract]</t>
  </si>
  <si>
    <t>Net sales</t>
  </si>
  <si>
    <t>Gain from discontinued operations before income taxes</t>
  </si>
  <si>
    <t>Divestiture (Details) - USD ($) $ in Thousands</t>
  </si>
  <si>
    <t>Jan. 31, 2017</t>
  </si>
  <si>
    <t>Divestiture Transactions [Abstract]</t>
  </si>
  <si>
    <t>Outside professional fees related to anticipated divestiture</t>
  </si>
  <si>
    <t>Proceeds from the sale of facility and related business lines</t>
  </si>
  <si>
    <t>Non-cash loss on assets held for sale</t>
  </si>
  <si>
    <t>Selling, General and Administrative Expenses [Member]</t>
  </si>
  <si>
    <t>Impairment charges</t>
  </si>
  <si>
    <t>Commitments and Contingencies (Details) - USD ($) $ in Thousands</t>
  </si>
  <si>
    <t>Rent expense</t>
  </si>
  <si>
    <t>Litigation settlement amount</t>
  </si>
  <si>
    <t>Operating leases, future minimum payments due [Abstract]</t>
  </si>
  <si>
    <t>Operating leases, due in 2019</t>
  </si>
  <si>
    <t>Operating leases, due in 2020</t>
  </si>
  <si>
    <t>Operating leases, due in 2021</t>
  </si>
  <si>
    <t>Operating leases, due in 2022</t>
  </si>
  <si>
    <t>Operating leases, due in 2023</t>
  </si>
  <si>
    <t>Operating leases, due thereafter</t>
  </si>
  <si>
    <t>Schedule II Valuation and Qualifying Accounts (Details) - Allowance for Trade Receivables [Member] - USD ($) $ in Thousands</t>
  </si>
  <si>
    <t>Movement in Valuation Allowances and Reserves [Roll Forward]</t>
  </si>
  <si>
    <t>Balance at Beginning of Period</t>
  </si>
  <si>
    <t>Additions Charged to Costs and Expenses</t>
  </si>
  <si>
    <t>Additions Recorded During Acquisitions</t>
  </si>
  <si>
    <t>Deductions</t>
  </si>
  <si>
    <t>Balance at End of Period</t>
  </si>
  <si>
    <t>Account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14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989108418</v>
      </c>
    </row>
    <row r="16" spans="1:4">
      <c r="A16" s="4" t="s">
        <v>24</v>
      </c>
      <c r="C16" s="5" t="n">
        <v>42293718</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1386815</v>
      </c>
      <c r="C4" s="6" t="n">
        <v>1362265</v>
      </c>
      <c r="D4" s="6" t="n">
        <v>1383210</v>
      </c>
    </row>
    <row r="5" spans="1:4">
      <c r="A5" s="4" t="s">
        <v>38</v>
      </c>
      <c r="B5" s="5" t="n">
        <v>920686</v>
      </c>
      <c r="C5" s="5" t="n">
        <v>886775</v>
      </c>
      <c r="D5" s="5" t="n">
        <v>907783</v>
      </c>
    </row>
    <row r="6" spans="1:4">
      <c r="A6" s="4" t="s">
        <v>39</v>
      </c>
      <c r="B6" s="5" t="n">
        <v>262751</v>
      </c>
      <c r="C6" s="5" t="n">
        <v>307684</v>
      </c>
      <c r="D6" s="5" t="n">
        <v>289818</v>
      </c>
    </row>
    <row r="7" spans="1:4">
      <c r="A7" s="4" t="s">
        <v>40</v>
      </c>
      <c r="B7" s="5" t="n">
        <v>203378</v>
      </c>
      <c r="C7" s="5" t="n">
        <v>167806</v>
      </c>
      <c r="D7" s="5" t="n">
        <v>185609</v>
      </c>
    </row>
    <row r="8" spans="1:4">
      <c r="A8" s="4" t="s">
        <v>41</v>
      </c>
      <c r="B8" s="5" t="n">
        <v>21853</v>
      </c>
      <c r="C8" s="5" t="n">
        <v>19383</v>
      </c>
      <c r="D8" s="5" t="n">
        <v>18324</v>
      </c>
    </row>
    <row r="9" spans="1:4">
      <c r="A9" s="4" t="s">
        <v>42</v>
      </c>
      <c r="B9" s="5" t="n">
        <v>181525</v>
      </c>
      <c r="C9" s="5" t="n">
        <v>148423</v>
      </c>
      <c r="D9" s="5" t="n">
        <v>167285</v>
      </c>
    </row>
    <row r="10" spans="1:4">
      <c r="A10" s="4" t="s">
        <v>43</v>
      </c>
      <c r="B10" s="5" t="n">
        <v>24165</v>
      </c>
      <c r="C10" s="5" t="n">
        <v>58823</v>
      </c>
      <c r="D10" s="5" t="n">
        <v>44372</v>
      </c>
    </row>
    <row r="11" spans="1:4">
      <c r="A11" s="4" t="s">
        <v>44</v>
      </c>
      <c r="B11" s="5" t="n">
        <v>157360</v>
      </c>
      <c r="C11" s="5" t="n">
        <v>89600</v>
      </c>
      <c r="D11" s="5" t="n">
        <v>122913</v>
      </c>
    </row>
    <row r="12" spans="1:4">
      <c r="A12" s="4" t="s">
        <v>45</v>
      </c>
      <c r="B12" s="5" t="n">
        <v>0</v>
      </c>
      <c r="C12" s="5" t="n">
        <v>0</v>
      </c>
      <c r="D12" s="5" t="n">
        <v>3343</v>
      </c>
    </row>
    <row r="13" spans="1:4">
      <c r="A13" s="4" t="s">
        <v>46</v>
      </c>
      <c r="B13" s="6" t="n">
        <v>157360</v>
      </c>
      <c r="C13" s="6" t="n">
        <v>89600</v>
      </c>
      <c r="D13" s="6" t="n">
        <v>126256</v>
      </c>
    </row>
    <row r="14" spans="1:4">
      <c r="A14" s="3" t="s">
        <v>47</v>
      </c>
    </row>
    <row r="15" spans="1:4">
      <c r="A15" s="4" t="s">
        <v>48</v>
      </c>
      <c r="B15" s="7" t="n">
        <v>3.71</v>
      </c>
      <c r="C15" s="7" t="n">
        <v>2.05</v>
      </c>
      <c r="D15" s="7" t="n">
        <v>2.76</v>
      </c>
    </row>
    <row r="16" spans="1:4">
      <c r="A16" s="4" t="s">
        <v>49</v>
      </c>
      <c r="B16" s="5" t="n">
        <v>0</v>
      </c>
      <c r="C16" s="5" t="n">
        <v>0</v>
      </c>
      <c r="D16" s="8" t="n">
        <v>0.08</v>
      </c>
    </row>
    <row r="17" spans="1:4">
      <c r="A17" s="4" t="s">
        <v>50</v>
      </c>
      <c r="B17" s="8" t="n">
        <v>3.71</v>
      </c>
      <c r="C17" s="8" t="n">
        <v>2.05</v>
      </c>
      <c r="D17" s="8" t="n">
        <v>2.84</v>
      </c>
    </row>
    <row r="18" spans="1:4">
      <c r="A18" s="3" t="s">
        <v>51</v>
      </c>
    </row>
    <row r="19" spans="1:4">
      <c r="A19" s="4" t="s">
        <v>48</v>
      </c>
      <c r="B19" s="8" t="n">
        <v>3.7</v>
      </c>
      <c r="C19" s="8" t="n">
        <v>2.03</v>
      </c>
      <c r="D19" s="8" t="n">
        <v>2.74</v>
      </c>
    </row>
    <row r="20" spans="1:4">
      <c r="A20" s="4" t="s">
        <v>49</v>
      </c>
      <c r="B20" s="5" t="n">
        <v>0</v>
      </c>
      <c r="C20" s="5" t="n">
        <v>0</v>
      </c>
      <c r="D20" s="8" t="n">
        <v>0.07000000000000001</v>
      </c>
    </row>
    <row r="21" spans="1:4">
      <c r="A21" s="4" t="s">
        <v>52</v>
      </c>
      <c r="B21" s="7" t="n">
        <v>3.7</v>
      </c>
      <c r="C21" s="7" t="n">
        <v>2.03</v>
      </c>
      <c r="D21" s="7" t="n">
        <v>2.82</v>
      </c>
    </row>
    <row r="22" spans="1:4">
      <c r="A22" s="3" t="s">
        <v>53</v>
      </c>
    </row>
    <row r="23" spans="1:4">
      <c r="A23" s="4" t="s">
        <v>54</v>
      </c>
      <c r="B23" s="5" t="n">
        <v>42404</v>
      </c>
      <c r="C23" s="5" t="n">
        <v>43780</v>
      </c>
      <c r="D23" s="5" t="n">
        <v>44523</v>
      </c>
    </row>
    <row r="24" spans="1:4">
      <c r="A24" s="4" t="s">
        <v>55</v>
      </c>
      <c r="B24" s="5" t="n">
        <v>42499</v>
      </c>
      <c r="C24" s="5" t="n">
        <v>44031</v>
      </c>
      <c r="D24" s="5" t="n">
        <v>448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74</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196</v>
      </c>
      <c r="B20" s="4" t="s">
        <v>265</v>
      </c>
    </row>
    <row r="21" spans="1:2">
      <c r="A21" s="4" t="s">
        <v>208</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4</v>
      </c>
      <c r="D2" s="2" t="s">
        <v>35</v>
      </c>
    </row>
    <row r="3" spans="1:4">
      <c r="A3" s="3" t="s">
        <v>57</v>
      </c>
    </row>
    <row r="4" spans="1:4">
      <c r="A4" s="4" t="s">
        <v>46</v>
      </c>
      <c r="B4" s="6" t="n">
        <v>157360</v>
      </c>
      <c r="C4" s="6" t="n">
        <v>89600</v>
      </c>
      <c r="D4" s="6" t="n">
        <v>126256</v>
      </c>
    </row>
    <row r="5" spans="1:4">
      <c r="A5" s="4" t="s">
        <v>58</v>
      </c>
      <c r="B5" s="5" t="n">
        <v>816</v>
      </c>
      <c r="C5" s="5" t="n">
        <v>-584</v>
      </c>
      <c r="D5" s="5" t="n">
        <v>-249</v>
      </c>
    </row>
    <row r="6" spans="1:4">
      <c r="A6" s="4" t="s">
        <v>59</v>
      </c>
      <c r="B6" s="5" t="n">
        <v>1027</v>
      </c>
      <c r="C6" s="5" t="n">
        <v>2228</v>
      </c>
      <c r="D6" s="5" t="n">
        <v>1856</v>
      </c>
    </row>
    <row r="7" spans="1:4">
      <c r="A7" s="4" t="s">
        <v>60</v>
      </c>
      <c r="B7" s="5" t="n">
        <v>13661</v>
      </c>
      <c r="C7" s="5" t="n">
        <v>-28871</v>
      </c>
      <c r="D7" s="5" t="n">
        <v>6989</v>
      </c>
    </row>
    <row r="8" spans="1:4">
      <c r="A8" s="4" t="s">
        <v>61</v>
      </c>
      <c r="B8" s="5" t="n">
        <v>-3393</v>
      </c>
      <c r="C8" s="5" t="n">
        <v>10812</v>
      </c>
      <c r="D8" s="5" t="n">
        <v>-2733</v>
      </c>
    </row>
    <row r="9" spans="1:4">
      <c r="A9" s="4" t="s">
        <v>62</v>
      </c>
      <c r="B9" s="5" t="n">
        <v>3276</v>
      </c>
      <c r="C9" s="5" t="n">
        <v>7013</v>
      </c>
      <c r="D9" s="5" t="n">
        <v>-494</v>
      </c>
    </row>
    <row r="10" spans="1:4">
      <c r="A10" s="4" t="s">
        <v>63</v>
      </c>
      <c r="B10" s="5" t="n">
        <v>-2498</v>
      </c>
      <c r="C10" s="5" t="n">
        <v>0</v>
      </c>
      <c r="D10" s="5" t="n">
        <v>0</v>
      </c>
    </row>
    <row r="11" spans="1:4">
      <c r="A11" s="4" t="s">
        <v>64</v>
      </c>
      <c r="B11" s="5" t="n">
        <v>0</v>
      </c>
      <c r="C11" s="5" t="n">
        <v>6782</v>
      </c>
      <c r="D11" s="5" t="n">
        <v>-3257</v>
      </c>
    </row>
    <row r="12" spans="1:4">
      <c r="A12" s="4" t="s">
        <v>65</v>
      </c>
      <c r="B12" s="5" t="n">
        <v>-27721</v>
      </c>
      <c r="C12" s="5" t="n">
        <v>66751</v>
      </c>
      <c r="D12" s="5" t="n">
        <v>-45515</v>
      </c>
    </row>
    <row r="13" spans="1:4">
      <c r="A13" s="4" t="s">
        <v>66</v>
      </c>
      <c r="B13" s="6" t="n">
        <v>142528</v>
      </c>
      <c r="C13" s="6" t="n">
        <v>153731</v>
      </c>
      <c r="D13" s="6" t="n">
        <v>828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 customWidth="1" max="5" min="5" width="21"/>
  </cols>
  <sheetData>
    <row r="1" spans="1:5">
      <c r="A1" s="1" t="s">
        <v>338</v>
      </c>
      <c r="B1" s="2" t="s">
        <v>1</v>
      </c>
    </row>
    <row r="2" spans="1:5">
      <c r="B2" s="2" t="s">
        <v>339</v>
      </c>
      <c r="C2" s="2" t="s">
        <v>340</v>
      </c>
      <c r="D2" s="2" t="s">
        <v>341</v>
      </c>
      <c r="E2" s="2" t="s">
        <v>342</v>
      </c>
    </row>
    <row r="3" spans="1:5">
      <c r="A3" s="3" t="s">
        <v>343</v>
      </c>
    </row>
    <row r="4" spans="1:5">
      <c r="A4" s="4" t="s">
        <v>344</v>
      </c>
      <c r="B4" s="5" t="n">
        <v>3</v>
      </c>
    </row>
    <row r="5" spans="1:5">
      <c r="A5" s="3" t="s">
        <v>345</v>
      </c>
    </row>
    <row r="6" spans="1:5">
      <c r="A6" s="4" t="s">
        <v>346</v>
      </c>
      <c r="B6" s="6" t="n">
        <v>320400</v>
      </c>
      <c r="C6" s="6" t="n">
        <v>310400</v>
      </c>
    </row>
    <row r="7" spans="1:5">
      <c r="A7" s="4" t="s">
        <v>347</v>
      </c>
      <c r="B7" s="5" t="n">
        <v>170400</v>
      </c>
      <c r="C7" s="5" t="n">
        <v>153100</v>
      </c>
    </row>
    <row r="8" spans="1:5">
      <c r="A8" s="3" t="s">
        <v>348</v>
      </c>
    </row>
    <row r="9" spans="1:5">
      <c r="A9" s="4" t="s">
        <v>349</v>
      </c>
      <c r="B9" s="5" t="n">
        <v>0</v>
      </c>
      <c r="C9" s="5" t="n">
        <v>0</v>
      </c>
      <c r="D9" s="6" t="n">
        <v>0</v>
      </c>
    </row>
    <row r="10" spans="1:5">
      <c r="A10" s="3" t="s">
        <v>350</v>
      </c>
    </row>
    <row r="11" spans="1:5">
      <c r="A11" s="4" t="s">
        <v>351</v>
      </c>
      <c r="B11" s="6" t="n">
        <v>157360</v>
      </c>
      <c r="C11" s="6" t="n">
        <v>89600</v>
      </c>
      <c r="D11" s="6" t="n">
        <v>122913</v>
      </c>
    </row>
    <row r="12" spans="1:5">
      <c r="A12" s="3" t="s">
        <v>352</v>
      </c>
    </row>
    <row r="13" spans="1:5">
      <c r="A13" s="4" t="s">
        <v>353</v>
      </c>
      <c r="B13" s="5" t="n">
        <v>42404000</v>
      </c>
      <c r="C13" s="5" t="n">
        <v>43780000</v>
      </c>
      <c r="D13" s="5" t="n">
        <v>44523000</v>
      </c>
    </row>
    <row r="14" spans="1:5">
      <c r="A14" s="4" t="s">
        <v>354</v>
      </c>
      <c r="B14" s="5" t="n">
        <v>95000</v>
      </c>
      <c r="C14" s="5" t="n">
        <v>251000</v>
      </c>
      <c r="D14" s="5" t="n">
        <v>320000</v>
      </c>
    </row>
    <row r="15" spans="1:5">
      <c r="A15" s="4" t="s">
        <v>355</v>
      </c>
      <c r="B15" s="5" t="n">
        <v>42499000</v>
      </c>
      <c r="C15" s="5" t="n">
        <v>44031000</v>
      </c>
      <c r="D15" s="5" t="n">
        <v>44843000</v>
      </c>
    </row>
    <row r="16" spans="1:5">
      <c r="A16" s="3" t="s">
        <v>356</v>
      </c>
    </row>
    <row r="17" spans="1:5">
      <c r="A17" s="4" t="s">
        <v>357</v>
      </c>
      <c r="B17" s="7" t="n">
        <v>3.71</v>
      </c>
      <c r="C17" s="7" t="n">
        <v>2.05</v>
      </c>
      <c r="D17" s="7" t="n">
        <v>2.76</v>
      </c>
    </row>
    <row r="18" spans="1:5">
      <c r="A18" s="4" t="s">
        <v>358</v>
      </c>
      <c r="B18" s="7" t="n">
        <v>3.7</v>
      </c>
      <c r="C18" s="7" t="n">
        <v>2.03</v>
      </c>
      <c r="D18" s="7" t="n">
        <v>2.74</v>
      </c>
    </row>
    <row r="19" spans="1:5">
      <c r="A19" s="4" t="s">
        <v>359</v>
      </c>
      <c r="B19" s="5" t="n">
        <v>0</v>
      </c>
      <c r="C19" s="5" t="n">
        <v>0</v>
      </c>
      <c r="D19" s="5" t="n">
        <v>0</v>
      </c>
    </row>
    <row r="20" spans="1:5">
      <c r="A20" s="3" t="s">
        <v>360</v>
      </c>
    </row>
    <row r="21" spans="1:5">
      <c r="A21" s="4" t="s">
        <v>361</v>
      </c>
      <c r="B21" s="6" t="n">
        <v>43000</v>
      </c>
      <c r="C21" s="6" t="n">
        <v>40900</v>
      </c>
      <c r="D21" s="6" t="n">
        <v>40900</v>
      </c>
    </row>
    <row r="22" spans="1:5">
      <c r="A22" s="3" t="s">
        <v>362</v>
      </c>
    </row>
    <row r="23" spans="1:5">
      <c r="A23" s="4" t="s">
        <v>363</v>
      </c>
      <c r="B23" s="5" t="n">
        <v>2500</v>
      </c>
      <c r="C23" s="5" t="n">
        <v>2200</v>
      </c>
      <c r="D23" s="5" t="n">
        <v>2300</v>
      </c>
    </row>
    <row r="24" spans="1:5">
      <c r="A24" s="3" t="s">
        <v>364</v>
      </c>
    </row>
    <row r="25" spans="1:5">
      <c r="A25" s="4" t="s">
        <v>365</v>
      </c>
      <c r="B25" s="5" t="n">
        <v>-1389</v>
      </c>
    </row>
    <row r="26" spans="1:5">
      <c r="A26" s="4" t="s">
        <v>366</v>
      </c>
      <c r="B26" s="5" t="n">
        <v>1516243</v>
      </c>
      <c r="C26" s="5" t="n">
        <v>1414485</v>
      </c>
    </row>
    <row r="27" spans="1:5">
      <c r="A27" s="4" t="s">
        <v>367</v>
      </c>
      <c r="B27" s="5" t="n">
        <v>9189</v>
      </c>
      <c r="C27" s="5" t="n">
        <v>7885</v>
      </c>
    </row>
    <row r="28" spans="1:5">
      <c r="A28" s="4" t="s">
        <v>368</v>
      </c>
      <c r="B28" s="5" t="n">
        <v>-44857</v>
      </c>
      <c r="C28" s="5" t="n">
        <v>-43206</v>
      </c>
    </row>
    <row r="29" spans="1:5">
      <c r="A29" s="4" t="s">
        <v>369</v>
      </c>
      <c r="B29" s="5" t="n">
        <v>-28976</v>
      </c>
      <c r="C29" s="5" t="n">
        <v>-18724</v>
      </c>
    </row>
    <row r="30" spans="1:5">
      <c r="A30" s="4" t="s">
        <v>370</v>
      </c>
      <c r="B30" s="6" t="n">
        <v>91142</v>
      </c>
      <c r="C30" s="5" t="n">
        <v>141465</v>
      </c>
      <c r="D30" s="5" t="n">
        <v>35414</v>
      </c>
    </row>
    <row r="31" spans="1:5">
      <c r="A31" s="4" t="s">
        <v>371</v>
      </c>
    </row>
    <row r="32" spans="1:5">
      <c r="A32" s="3" t="s">
        <v>348</v>
      </c>
    </row>
    <row r="33" spans="1:5">
      <c r="A33" s="4" t="s">
        <v>372</v>
      </c>
      <c r="B33" s="4" t="s">
        <v>373</v>
      </c>
    </row>
    <row r="34" spans="1:5">
      <c r="A34" s="4" t="s">
        <v>374</v>
      </c>
    </row>
    <row r="35" spans="1:5">
      <c r="A35" s="3" t="s">
        <v>348</v>
      </c>
    </row>
    <row r="36" spans="1:5">
      <c r="A36" s="4" t="s">
        <v>372</v>
      </c>
      <c r="B36" s="4" t="s">
        <v>375</v>
      </c>
    </row>
    <row r="37" spans="1:5">
      <c r="A37" s="3" t="s">
        <v>376</v>
      </c>
    </row>
    <row r="38" spans="1:5">
      <c r="A38" s="4" t="s">
        <v>377</v>
      </c>
      <c r="B38" s="4" t="s">
        <v>378</v>
      </c>
    </row>
    <row r="39" spans="1:5">
      <c r="A39" s="4" t="s">
        <v>379</v>
      </c>
    </row>
    <row r="40" spans="1:5">
      <c r="A40" s="3" t="s">
        <v>380</v>
      </c>
    </row>
    <row r="41" spans="1:5">
      <c r="A41" s="4" t="s">
        <v>381</v>
      </c>
      <c r="B41" s="4" t="s">
        <v>373</v>
      </c>
    </row>
    <row r="42" spans="1:5">
      <c r="A42" s="4" t="s">
        <v>382</v>
      </c>
    </row>
    <row r="43" spans="1:5">
      <c r="A43" s="3" t="s">
        <v>380</v>
      </c>
    </row>
    <row r="44" spans="1:5">
      <c r="A44" s="4" t="s">
        <v>381</v>
      </c>
      <c r="B44" s="4" t="s">
        <v>383</v>
      </c>
    </row>
    <row r="45" spans="1:5">
      <c r="A45" s="4" t="s">
        <v>384</v>
      </c>
    </row>
    <row r="46" spans="1:5">
      <c r="A46" s="3" t="s">
        <v>380</v>
      </c>
    </row>
    <row r="47" spans="1:5">
      <c r="A47" s="4" t="s">
        <v>381</v>
      </c>
      <c r="B47" s="4" t="s">
        <v>385</v>
      </c>
    </row>
    <row r="48" spans="1:5">
      <c r="A48" s="4" t="s">
        <v>386</v>
      </c>
    </row>
    <row r="49" spans="1:5">
      <c r="A49" s="3" t="s">
        <v>380</v>
      </c>
    </row>
    <row r="50" spans="1:5">
      <c r="A50" s="4" t="s">
        <v>381</v>
      </c>
      <c r="B50" s="4" t="s">
        <v>375</v>
      </c>
    </row>
    <row r="51" spans="1:5">
      <c r="A51" s="4" t="s">
        <v>387</v>
      </c>
    </row>
    <row r="52" spans="1:5">
      <c r="A52" s="3" t="s">
        <v>376</v>
      </c>
    </row>
    <row r="53" spans="1:5">
      <c r="A53" s="4" t="s">
        <v>377</v>
      </c>
      <c r="B53" s="4" t="s">
        <v>378</v>
      </c>
    </row>
    <row r="54" spans="1:5">
      <c r="A54" s="4" t="s">
        <v>388</v>
      </c>
    </row>
    <row r="55" spans="1:5">
      <c r="A55" s="3" t="s">
        <v>364</v>
      </c>
    </row>
    <row r="56" spans="1:5">
      <c r="A56" s="4" t="s">
        <v>365</v>
      </c>
      <c r="B56" s="6" t="n">
        <v>19000</v>
      </c>
    </row>
    <row r="57" spans="1:5">
      <c r="A57" s="4" t="s">
        <v>389</v>
      </c>
    </row>
    <row r="58" spans="1:5">
      <c r="A58" s="3" t="s">
        <v>364</v>
      </c>
    </row>
    <row r="59" spans="1:5">
      <c r="A59" s="4" t="s">
        <v>365</v>
      </c>
      <c r="B59" s="5" t="n">
        <v>22000</v>
      </c>
    </row>
    <row r="60" spans="1:5">
      <c r="A60" s="4" t="s">
        <v>390</v>
      </c>
    </row>
    <row r="61" spans="1:5">
      <c r="A61" s="3" t="s">
        <v>364</v>
      </c>
    </row>
    <row r="62" spans="1:5">
      <c r="A62" s="4" t="s">
        <v>370</v>
      </c>
      <c r="B62" s="5" t="n">
        <v>91142</v>
      </c>
      <c r="C62" s="6" t="n">
        <v>141465</v>
      </c>
      <c r="D62" s="6" t="n">
        <v>35414</v>
      </c>
    </row>
    <row r="63" spans="1:5">
      <c r="A63" s="4" t="s">
        <v>391</v>
      </c>
    </row>
    <row r="64" spans="1:5">
      <c r="A64" s="3" t="s">
        <v>364</v>
      </c>
    </row>
    <row r="65" spans="1:5">
      <c r="A65" s="4" t="s">
        <v>366</v>
      </c>
      <c r="E65" s="6" t="n">
        <v>400</v>
      </c>
    </row>
    <row r="66" spans="1:5">
      <c r="A66" s="4" t="s">
        <v>367</v>
      </c>
      <c r="E66" s="5" t="n">
        <v>3000</v>
      </c>
    </row>
    <row r="67" spans="1:5">
      <c r="A67" s="4" t="s">
        <v>368</v>
      </c>
      <c r="E67" s="5" t="n">
        <v>-3700</v>
      </c>
    </row>
    <row r="68" spans="1:5">
      <c r="A68" s="4" t="s">
        <v>369</v>
      </c>
      <c r="E68" s="6" t="n">
        <v>-1100</v>
      </c>
    </row>
    <row r="69" spans="1:5">
      <c r="A69" s="4" t="s">
        <v>392</v>
      </c>
    </row>
    <row r="70" spans="1:5">
      <c r="A70" s="3" t="s">
        <v>364</v>
      </c>
    </row>
    <row r="71" spans="1:5">
      <c r="A71" s="4" t="s">
        <v>365</v>
      </c>
      <c r="B71" s="5" t="n">
        <v>-1400</v>
      </c>
    </row>
    <row r="72" spans="1:5">
      <c r="A72" s="4" t="s">
        <v>393</v>
      </c>
    </row>
    <row r="73" spans="1:5">
      <c r="A73" s="3" t="s">
        <v>364</v>
      </c>
    </row>
    <row r="74" spans="1:5">
      <c r="A74" s="4" t="s">
        <v>365</v>
      </c>
      <c r="B74" s="6" t="n">
        <v>1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94</v>
      </c>
      <c r="B1" s="2" t="s">
        <v>395</v>
      </c>
      <c r="C1" s="2" t="s">
        <v>396</v>
      </c>
      <c r="D1" s="2" t="s">
        <v>2</v>
      </c>
      <c r="E1" s="2" t="s">
        <v>34</v>
      </c>
      <c r="F1" s="2" t="s">
        <v>35</v>
      </c>
    </row>
    <row r="2" spans="1:6">
      <c r="A2" s="3" t="s">
        <v>397</v>
      </c>
    </row>
    <row r="3" spans="1:6">
      <c r="A3" s="4" t="s">
        <v>135</v>
      </c>
      <c r="D3" s="6" t="n">
        <v>-31100</v>
      </c>
      <c r="E3" s="6" t="n">
        <v>0</v>
      </c>
      <c r="F3" s="6" t="n">
        <v>0</v>
      </c>
    </row>
    <row r="4" spans="1:6">
      <c r="A4" s="4" t="s">
        <v>81</v>
      </c>
      <c r="D4" s="6" t="n">
        <v>416175</v>
      </c>
      <c r="E4" s="6" t="n">
        <v>408995</v>
      </c>
      <c r="F4" s="6" t="n">
        <v>383568</v>
      </c>
    </row>
    <row r="5" spans="1:6">
      <c r="A5" s="4" t="s">
        <v>398</v>
      </c>
    </row>
    <row r="6" spans="1:6">
      <c r="A6" s="3" t="s">
        <v>397</v>
      </c>
    </row>
    <row r="7" spans="1:6">
      <c r="A7" s="4" t="s">
        <v>135</v>
      </c>
      <c r="C7" s="6" t="n">
        <v>-10800</v>
      </c>
    </row>
    <row r="8" spans="1:6">
      <c r="A8" s="4" t="s">
        <v>399</v>
      </c>
      <c r="C8" s="5" t="n">
        <v>1400</v>
      </c>
    </row>
    <row r="9" spans="1:6">
      <c r="A9" s="4" t="s">
        <v>81</v>
      </c>
      <c r="C9" s="5" t="n">
        <v>7400</v>
      </c>
    </row>
    <row r="10" spans="1:6">
      <c r="A10" s="4" t="s">
        <v>400</v>
      </c>
    </row>
    <row r="11" spans="1:6">
      <c r="A11" s="3" t="s">
        <v>397</v>
      </c>
    </row>
    <row r="12" spans="1:6">
      <c r="A12" s="4" t="s">
        <v>401</v>
      </c>
      <c r="C12" s="6" t="n">
        <v>2000</v>
      </c>
    </row>
    <row r="13" spans="1:6">
      <c r="A13" s="4" t="s">
        <v>402</v>
      </c>
    </row>
    <row r="14" spans="1:6">
      <c r="A14" s="3" t="s">
        <v>397</v>
      </c>
    </row>
    <row r="15" spans="1:6">
      <c r="A15" s="4" t="s">
        <v>135</v>
      </c>
      <c r="B15" s="6" t="n">
        <v>-19800</v>
      </c>
    </row>
    <row r="16" spans="1:6">
      <c r="A16" s="4" t="s">
        <v>399</v>
      </c>
      <c r="B16" s="5" t="n">
        <v>4000</v>
      </c>
    </row>
    <row r="17" spans="1:6">
      <c r="A17" s="4" t="s">
        <v>81</v>
      </c>
      <c r="B17" s="5" t="n">
        <v>8900</v>
      </c>
    </row>
    <row r="18" spans="1:6">
      <c r="A18" s="4" t="s">
        <v>403</v>
      </c>
    </row>
    <row r="19" spans="1:6">
      <c r="A19" s="3" t="s">
        <v>397</v>
      </c>
    </row>
    <row r="20" spans="1:6">
      <c r="A20" s="4" t="s">
        <v>401</v>
      </c>
      <c r="B20" s="6" t="n">
        <v>6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404</v>
      </c>
      <c r="B1" s="2" t="s">
        <v>1</v>
      </c>
    </row>
    <row r="2" spans="1:4">
      <c r="B2" s="2" t="s">
        <v>2</v>
      </c>
      <c r="C2" s="2" t="s">
        <v>34</v>
      </c>
      <c r="D2" s="2" t="s">
        <v>35</v>
      </c>
    </row>
    <row r="3" spans="1:4">
      <c r="A3" s="3" t="s">
        <v>348</v>
      </c>
    </row>
    <row r="4" spans="1:4">
      <c r="A4" s="4" t="s">
        <v>405</v>
      </c>
      <c r="B4" s="6" t="n">
        <v>39192</v>
      </c>
      <c r="C4" s="6" t="n">
        <v>24643</v>
      </c>
    </row>
    <row r="5" spans="1:4">
      <c r="A5" s="4" t="s">
        <v>406</v>
      </c>
      <c r="B5" s="5" t="n">
        <v>-20325</v>
      </c>
      <c r="C5" s="5" t="n">
        <v>-17432</v>
      </c>
    </row>
    <row r="6" spans="1:4">
      <c r="A6" s="3" t="s">
        <v>407</v>
      </c>
    </row>
    <row r="7" spans="1:4">
      <c r="A7" s="4" t="s">
        <v>408</v>
      </c>
      <c r="B7" s="5" t="n">
        <v>2300</v>
      </c>
      <c r="C7" s="5" t="n">
        <v>1600</v>
      </c>
      <c r="D7" s="6" t="n">
        <v>1300</v>
      </c>
    </row>
    <row r="8" spans="1:4">
      <c r="A8" s="3" t="s">
        <v>409</v>
      </c>
    </row>
    <row r="9" spans="1:4">
      <c r="A9" s="5" t="n">
        <v>2019</v>
      </c>
      <c r="B9" s="5" t="n">
        <v>2300</v>
      </c>
    </row>
    <row r="10" spans="1:4">
      <c r="A10" s="5" t="n">
        <v>2020</v>
      </c>
      <c r="B10" s="5" t="n">
        <v>2300</v>
      </c>
    </row>
    <row r="11" spans="1:4">
      <c r="A11" s="5" t="n">
        <v>2021</v>
      </c>
      <c r="B11" s="5" t="n">
        <v>2100</v>
      </c>
    </row>
    <row r="12" spans="1:4">
      <c r="A12" s="5" t="n">
        <v>2022</v>
      </c>
      <c r="B12" s="5" t="n">
        <v>2000</v>
      </c>
    </row>
    <row r="13" spans="1:4">
      <c r="A13" s="5" t="n">
        <v>2023</v>
      </c>
      <c r="B13" s="5" t="n">
        <v>1700</v>
      </c>
    </row>
    <row r="14" spans="1:4">
      <c r="A14" s="3" t="s">
        <v>410</v>
      </c>
    </row>
    <row r="15" spans="1:4">
      <c r="A15" s="4" t="s">
        <v>411</v>
      </c>
      <c r="B15" s="5" t="n">
        <v>408995</v>
      </c>
      <c r="C15" s="5" t="n">
        <v>383568</v>
      </c>
    </row>
    <row r="16" spans="1:4">
      <c r="A16" s="4" t="s">
        <v>412</v>
      </c>
      <c r="B16" s="5" t="n">
        <v>-9108</v>
      </c>
      <c r="C16" s="5" t="n">
        <v>25427</v>
      </c>
    </row>
    <row r="17" spans="1:4">
      <c r="A17" s="4" t="s">
        <v>184</v>
      </c>
      <c r="B17" s="5" t="n">
        <v>16288</v>
      </c>
    </row>
    <row r="18" spans="1:4">
      <c r="A18" s="4" t="s">
        <v>413</v>
      </c>
      <c r="B18" s="6" t="n">
        <v>416175</v>
      </c>
      <c r="C18" s="5" t="n">
        <v>408995</v>
      </c>
      <c r="D18" s="5" t="n">
        <v>383568</v>
      </c>
    </row>
    <row r="19" spans="1:4">
      <c r="A19" s="4" t="s">
        <v>414</v>
      </c>
    </row>
    <row r="20" spans="1:4">
      <c r="A20" s="3" t="s">
        <v>348</v>
      </c>
    </row>
    <row r="21" spans="1:4">
      <c r="A21" s="4" t="s">
        <v>415</v>
      </c>
      <c r="B21" s="4" t="s">
        <v>416</v>
      </c>
    </row>
    <row r="22" spans="1:4">
      <c r="A22" s="4" t="s">
        <v>417</v>
      </c>
    </row>
    <row r="23" spans="1:4">
      <c r="A23" s="3" t="s">
        <v>410</v>
      </c>
    </row>
    <row r="24" spans="1:4">
      <c r="A24" s="4" t="s">
        <v>411</v>
      </c>
      <c r="B24" s="6" t="n">
        <v>114993</v>
      </c>
      <c r="C24" s="5" t="n">
        <v>109369</v>
      </c>
    </row>
    <row r="25" spans="1:4">
      <c r="A25" s="4" t="s">
        <v>412</v>
      </c>
      <c r="B25" s="5" t="n">
        <v>-891</v>
      </c>
      <c r="C25" s="5" t="n">
        <v>5624</v>
      </c>
    </row>
    <row r="26" spans="1:4">
      <c r="A26" s="4" t="s">
        <v>184</v>
      </c>
      <c r="B26" s="5" t="n">
        <v>0</v>
      </c>
    </row>
    <row r="27" spans="1:4">
      <c r="A27" s="4" t="s">
        <v>413</v>
      </c>
      <c r="B27" s="5" t="n">
        <v>114102</v>
      </c>
      <c r="C27" s="5" t="n">
        <v>114993</v>
      </c>
      <c r="D27" s="5" t="n">
        <v>109369</v>
      </c>
    </row>
    <row r="28" spans="1:4">
      <c r="A28" s="4" t="s">
        <v>418</v>
      </c>
    </row>
    <row r="29" spans="1:4">
      <c r="A29" s="3" t="s">
        <v>410</v>
      </c>
    </row>
    <row r="30" spans="1:4">
      <c r="A30" s="4" t="s">
        <v>411</v>
      </c>
      <c r="B30" s="5" t="n">
        <v>290889</v>
      </c>
      <c r="C30" s="5" t="n">
        <v>272006</v>
      </c>
    </row>
    <row r="31" spans="1:4">
      <c r="A31" s="4" t="s">
        <v>412</v>
      </c>
      <c r="B31" s="5" t="n">
        <v>-8269</v>
      </c>
      <c r="C31" s="5" t="n">
        <v>18883</v>
      </c>
    </row>
    <row r="32" spans="1:4">
      <c r="A32" s="4" t="s">
        <v>184</v>
      </c>
      <c r="B32" s="5" t="n">
        <v>7434</v>
      </c>
    </row>
    <row r="33" spans="1:4">
      <c r="A33" s="4" t="s">
        <v>413</v>
      </c>
      <c r="B33" s="5" t="n">
        <v>290054</v>
      </c>
      <c r="C33" s="5" t="n">
        <v>290889</v>
      </c>
      <c r="D33" s="5" t="n">
        <v>272006</v>
      </c>
    </row>
    <row r="34" spans="1:4">
      <c r="A34" s="4" t="s">
        <v>419</v>
      </c>
    </row>
    <row r="35" spans="1:4">
      <c r="A35" s="3" t="s">
        <v>410</v>
      </c>
    </row>
    <row r="36" spans="1:4">
      <c r="A36" s="4" t="s">
        <v>411</v>
      </c>
      <c r="B36" s="5" t="n">
        <v>3113</v>
      </c>
      <c r="C36" s="5" t="n">
        <v>2193</v>
      </c>
    </row>
    <row r="37" spans="1:4">
      <c r="A37" s="4" t="s">
        <v>412</v>
      </c>
      <c r="B37" s="5" t="n">
        <v>52</v>
      </c>
      <c r="C37" s="5" t="n">
        <v>920</v>
      </c>
    </row>
    <row r="38" spans="1:4">
      <c r="A38" s="4" t="s">
        <v>184</v>
      </c>
      <c r="B38" s="5" t="n">
        <v>0</v>
      </c>
    </row>
    <row r="39" spans="1:4">
      <c r="A39" s="4" t="s">
        <v>413</v>
      </c>
      <c r="B39" s="5" t="n">
        <v>3165</v>
      </c>
      <c r="C39" s="5" t="n">
        <v>3113</v>
      </c>
      <c r="D39" s="5" t="n">
        <v>2193</v>
      </c>
    </row>
    <row r="40" spans="1:4">
      <c r="A40" s="4" t="s">
        <v>420</v>
      </c>
    </row>
    <row r="41" spans="1:4">
      <c r="A41" s="3" t="s">
        <v>410</v>
      </c>
    </row>
    <row r="42" spans="1:4">
      <c r="A42" s="4" t="s">
        <v>411</v>
      </c>
      <c r="B42" s="5" t="n">
        <v>0</v>
      </c>
      <c r="C42" s="5" t="n">
        <v>0</v>
      </c>
    </row>
    <row r="43" spans="1:4">
      <c r="A43" s="4" t="s">
        <v>412</v>
      </c>
      <c r="B43" s="5" t="n">
        <v>0</v>
      </c>
      <c r="C43" s="5" t="n">
        <v>0</v>
      </c>
    </row>
    <row r="44" spans="1:4">
      <c r="A44" s="4" t="s">
        <v>184</v>
      </c>
      <c r="B44" s="5" t="n">
        <v>8854</v>
      </c>
    </row>
    <row r="45" spans="1:4">
      <c r="A45" s="4" t="s">
        <v>413</v>
      </c>
      <c r="B45" s="5" t="n">
        <v>8854</v>
      </c>
      <c r="C45" s="5" t="n">
        <v>0</v>
      </c>
      <c r="D45" s="6" t="n">
        <v>0</v>
      </c>
    </row>
    <row r="46" spans="1:4">
      <c r="A46" s="4" t="s">
        <v>421</v>
      </c>
    </row>
    <row r="47" spans="1:4">
      <c r="A47" s="3" t="s">
        <v>348</v>
      </c>
    </row>
    <row r="48" spans="1:4">
      <c r="A48" s="4" t="s">
        <v>405</v>
      </c>
      <c r="B48" s="5" t="n">
        <v>14570</v>
      </c>
      <c r="C48" s="5" t="n">
        <v>7510</v>
      </c>
    </row>
    <row r="49" spans="1:4">
      <c r="A49" s="4" t="s">
        <v>406</v>
      </c>
      <c r="B49" s="6" t="n">
        <v>-6768</v>
      </c>
      <c r="C49" s="5" t="n">
        <v>-6505</v>
      </c>
    </row>
    <row r="50" spans="1:4">
      <c r="A50" s="4" t="s">
        <v>422</v>
      </c>
    </row>
    <row r="51" spans="1:4">
      <c r="A51" s="3" t="s">
        <v>348</v>
      </c>
    </row>
    <row r="52" spans="1:4">
      <c r="A52" s="4" t="s">
        <v>415</v>
      </c>
      <c r="B52" s="4" t="s">
        <v>423</v>
      </c>
    </row>
    <row r="53" spans="1:4">
      <c r="A53" s="4" t="s">
        <v>424</v>
      </c>
    </row>
    <row r="54" spans="1:4">
      <c r="A54" s="3" t="s">
        <v>348</v>
      </c>
    </row>
    <row r="55" spans="1:4">
      <c r="A55" s="4" t="s">
        <v>405</v>
      </c>
      <c r="B55" s="6" t="n">
        <v>8761</v>
      </c>
      <c r="C55" s="5" t="n">
        <v>6869</v>
      </c>
    </row>
    <row r="56" spans="1:4">
      <c r="A56" s="4" t="s">
        <v>406</v>
      </c>
      <c r="B56" s="6" t="n">
        <v>-5673</v>
      </c>
      <c r="C56" s="5" t="n">
        <v>-5244</v>
      </c>
    </row>
    <row r="57" spans="1:4">
      <c r="A57" s="4" t="s">
        <v>425</v>
      </c>
    </row>
    <row r="58" spans="1:4">
      <c r="A58" s="3" t="s">
        <v>348</v>
      </c>
    </row>
    <row r="59" spans="1:4">
      <c r="A59" s="4" t="s">
        <v>415</v>
      </c>
      <c r="B59" s="4" t="s">
        <v>426</v>
      </c>
    </row>
    <row r="60" spans="1:4">
      <c r="A60" s="4" t="s">
        <v>427</v>
      </c>
    </row>
    <row r="61" spans="1:4">
      <c r="A61" s="3" t="s">
        <v>348</v>
      </c>
    </row>
    <row r="62" spans="1:4">
      <c r="A62" s="4" t="s">
        <v>405</v>
      </c>
      <c r="B62" s="6" t="n">
        <v>15861</v>
      </c>
      <c r="C62" s="5" t="n">
        <v>10264</v>
      </c>
    </row>
    <row r="63" spans="1:4">
      <c r="A63" s="4" t="s">
        <v>406</v>
      </c>
      <c r="B63" s="6" t="n">
        <v>-7884</v>
      </c>
      <c r="C63" s="6" t="n">
        <v>-5683</v>
      </c>
    </row>
    <row r="64" spans="1:4">
      <c r="A64" s="4" t="s">
        <v>428</v>
      </c>
    </row>
    <row r="65" spans="1:4">
      <c r="A65" s="3" t="s">
        <v>348</v>
      </c>
    </row>
    <row r="66" spans="1:4">
      <c r="A66" s="4" t="s">
        <v>415</v>
      </c>
      <c r="B66" s="4" t="s">
        <v>4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35</v>
      </c>
    </row>
    <row r="3" spans="1:4">
      <c r="A3" s="3" t="s">
        <v>57</v>
      </c>
    </row>
    <row r="4" spans="1:4">
      <c r="A4" s="4" t="s">
        <v>68</v>
      </c>
      <c r="B4" s="6" t="n">
        <v>32</v>
      </c>
      <c r="C4" s="6" t="n">
        <v>-10</v>
      </c>
      <c r="D4" s="6" t="n">
        <v>-89</v>
      </c>
    </row>
    <row r="5" spans="1:4">
      <c r="A5" s="4" t="s">
        <v>69</v>
      </c>
      <c r="B5" s="6" t="n">
        <v>-347</v>
      </c>
      <c r="C5" s="6" t="n">
        <v>-778</v>
      </c>
      <c r="D5" s="6" t="n">
        <v>-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9"/>
    <col customWidth="1" max="6" min="6" width="21"/>
    <col customWidth="1" max="7" min="7" width="21"/>
    <col customWidth="1" max="8" min="8" width="49"/>
    <col customWidth="1" max="9" min="9" width="21"/>
  </cols>
  <sheetData>
    <row r="1" spans="1:9">
      <c r="A1" s="1" t="s">
        <v>430</v>
      </c>
      <c r="C1" s="2" t="s">
        <v>431</v>
      </c>
      <c r="E1" s="2" t="s">
        <v>1</v>
      </c>
    </row>
    <row r="2" spans="1:9">
      <c r="C2" s="2" t="s">
        <v>432</v>
      </c>
      <c r="D2" s="2" t="s">
        <v>433</v>
      </c>
      <c r="E2" s="2" t="s">
        <v>434</v>
      </c>
      <c r="F2" s="2" t="s">
        <v>435</v>
      </c>
      <c r="G2" s="2" t="s">
        <v>436</v>
      </c>
      <c r="H2" s="2" t="s">
        <v>437</v>
      </c>
      <c r="I2" s="2" t="s">
        <v>438</v>
      </c>
    </row>
    <row r="3" spans="1:9">
      <c r="A3" s="3" t="s">
        <v>439</v>
      </c>
    </row>
    <row r="4" spans="1:9">
      <c r="A4" s="4" t="s">
        <v>440</v>
      </c>
      <c r="E4" s="6" t="n">
        <v>689782</v>
      </c>
      <c r="F4" s="6" t="n">
        <v>604372</v>
      </c>
    </row>
    <row r="5" spans="1:9">
      <c r="A5" s="4" t="s">
        <v>441</v>
      </c>
      <c r="E5" s="5" t="n">
        <v>-229</v>
      </c>
      <c r="F5" s="5" t="n">
        <v>-213</v>
      </c>
    </row>
    <row r="6" spans="1:9">
      <c r="A6" s="4" t="s">
        <v>442</v>
      </c>
      <c r="E6" s="5" t="n">
        <v>689553</v>
      </c>
      <c r="F6" s="5" t="n">
        <v>604159</v>
      </c>
    </row>
    <row r="7" spans="1:9">
      <c r="A7" s="4" t="s">
        <v>443</v>
      </c>
      <c r="E7" s="5" t="n">
        <v>70000</v>
      </c>
      <c r="I7" s="6" t="n">
        <v>60000</v>
      </c>
    </row>
    <row r="8" spans="1:9">
      <c r="A8" s="4" t="s">
        <v>444</v>
      </c>
      <c r="E8" s="5" t="n">
        <v>70000</v>
      </c>
      <c r="I8" s="5" t="n">
        <v>60000</v>
      </c>
    </row>
    <row r="9" spans="1:9">
      <c r="A9" s="4" t="s">
        <v>445</v>
      </c>
      <c r="E9" s="5" t="n">
        <v>70000</v>
      </c>
      <c r="I9" s="6" t="n">
        <v>60000</v>
      </c>
    </row>
    <row r="10" spans="1:9">
      <c r="A10" s="4" t="s">
        <v>139</v>
      </c>
      <c r="E10" s="5" t="n">
        <v>322529</v>
      </c>
      <c r="F10" s="5" t="n">
        <v>231174</v>
      </c>
      <c r="G10" s="6" t="n">
        <v>222562</v>
      </c>
    </row>
    <row r="11" spans="1:9">
      <c r="A11" s="3" t="s">
        <v>446</v>
      </c>
    </row>
    <row r="12" spans="1:9">
      <c r="A12" s="4" t="s">
        <v>447</v>
      </c>
      <c r="E12" s="5" t="n">
        <v>11000</v>
      </c>
    </row>
    <row r="13" spans="1:9">
      <c r="A13" s="4" t="s">
        <v>448</v>
      </c>
      <c r="E13" s="5" t="n">
        <v>12800</v>
      </c>
    </row>
    <row r="14" spans="1:9">
      <c r="A14" s="4" t="s">
        <v>449</v>
      </c>
      <c r="E14" s="5" t="n">
        <v>14600</v>
      </c>
    </row>
    <row r="15" spans="1:9">
      <c r="A15" s="4" t="s">
        <v>450</v>
      </c>
      <c r="E15" s="5" t="n">
        <v>313100</v>
      </c>
    </row>
    <row r="16" spans="1:9">
      <c r="A16" s="4" t="s">
        <v>451</v>
      </c>
      <c r="E16" s="5" t="n">
        <v>150900</v>
      </c>
    </row>
    <row r="17" spans="1:9">
      <c r="A17" s="4" t="s">
        <v>452</v>
      </c>
      <c r="E17" s="5" t="n">
        <v>6400</v>
      </c>
      <c r="F17" s="5" t="n">
        <v>5900</v>
      </c>
    </row>
    <row r="18" spans="1:9">
      <c r="A18" s="3" t="s">
        <v>453</v>
      </c>
    </row>
    <row r="19" spans="1:9">
      <c r="A19" s="4" t="s">
        <v>95</v>
      </c>
      <c r="E19" s="6" t="n">
        <v>20046</v>
      </c>
      <c r="F19" s="6" t="n">
        <v>20130</v>
      </c>
    </row>
    <row r="20" spans="1:9">
      <c r="A20" s="4" t="s">
        <v>454</v>
      </c>
      <c r="E20" s="4" t="s">
        <v>455</v>
      </c>
      <c r="F20" s="4" t="s">
        <v>456</v>
      </c>
      <c r="H20" s="4" t="s">
        <v>455</v>
      </c>
    </row>
    <row r="21" spans="1:9">
      <c r="A21" s="4" t="s">
        <v>371</v>
      </c>
    </row>
    <row r="22" spans="1:9">
      <c r="A22" s="3" t="s">
        <v>457</v>
      </c>
    </row>
    <row r="23" spans="1:9">
      <c r="A23" s="4" t="s">
        <v>458</v>
      </c>
      <c r="E23" s="8" t="n">
        <v>6.15</v>
      </c>
      <c r="H23" s="8" t="n">
        <v>6.15</v>
      </c>
    </row>
    <row r="24" spans="1:9">
      <c r="A24" s="4" t="s">
        <v>459</v>
      </c>
      <c r="E24" s="5" t="n">
        <v>2</v>
      </c>
      <c r="H24" s="5" t="n">
        <v>2</v>
      </c>
    </row>
    <row r="25" spans="1:9">
      <c r="A25" s="4" t="s">
        <v>374</v>
      </c>
    </row>
    <row r="26" spans="1:9">
      <c r="A26" s="3" t="s">
        <v>457</v>
      </c>
    </row>
    <row r="27" spans="1:9">
      <c r="A27" s="4" t="s">
        <v>460</v>
      </c>
      <c r="B27" s="4" t="s">
        <v>461</v>
      </c>
      <c r="E27" s="8" t="n">
        <v>2.79</v>
      </c>
      <c r="H27" s="8" t="n">
        <v>2.79</v>
      </c>
    </row>
    <row r="28" spans="1:9">
      <c r="A28" s="4" t="s">
        <v>462</v>
      </c>
      <c r="B28" s="4" t="s">
        <v>461</v>
      </c>
      <c r="E28" s="8" t="n">
        <v>3.5</v>
      </c>
      <c r="H28" s="8" t="n">
        <v>3.5</v>
      </c>
    </row>
    <row r="29" spans="1:9">
      <c r="A29" s="4" t="s">
        <v>463</v>
      </c>
    </row>
    <row r="30" spans="1:9">
      <c r="A30" s="3" t="s">
        <v>439</v>
      </c>
    </row>
    <row r="31" spans="1:9">
      <c r="A31" s="4" t="s">
        <v>464</v>
      </c>
      <c r="E31" s="4" t="s">
        <v>465</v>
      </c>
    </row>
    <row r="32" spans="1:9">
      <c r="A32" s="4" t="s">
        <v>466</v>
      </c>
    </row>
    <row r="33" spans="1:9">
      <c r="A33" s="3" t="s">
        <v>439</v>
      </c>
    </row>
    <row r="34" spans="1:9">
      <c r="A34" s="4" t="s">
        <v>440</v>
      </c>
      <c r="E34" s="6" t="n">
        <v>142061</v>
      </c>
      <c r="F34" s="6" t="n">
        <v>100712</v>
      </c>
    </row>
    <row r="35" spans="1:9">
      <c r="A35" s="3" t="s">
        <v>467</v>
      </c>
    </row>
    <row r="36" spans="1:9">
      <c r="A36" s="4" t="s">
        <v>468</v>
      </c>
      <c r="E36" s="4" t="s">
        <v>469</v>
      </c>
      <c r="F36" s="4" t="s">
        <v>470</v>
      </c>
    </row>
    <row r="37" spans="1:9">
      <c r="A37" s="4" t="s">
        <v>471</v>
      </c>
      <c r="E37" s="6" t="n">
        <v>121800</v>
      </c>
    </row>
    <row r="38" spans="1:9">
      <c r="A38" s="4" t="s">
        <v>472</v>
      </c>
    </row>
    <row r="39" spans="1:9">
      <c r="A39" s="3" t="s">
        <v>439</v>
      </c>
    </row>
    <row r="40" spans="1:9">
      <c r="A40" s="4" t="s">
        <v>139</v>
      </c>
      <c r="C40" s="9" t="n">
        <v>50000</v>
      </c>
      <c r="D40" s="10" t="n">
        <v>45000</v>
      </c>
    </row>
    <row r="41" spans="1:9">
      <c r="A41" s="3" t="s">
        <v>467</v>
      </c>
    </row>
    <row r="42" spans="1:9">
      <c r="A42" s="4" t="s">
        <v>471</v>
      </c>
      <c r="E42" s="5" t="n">
        <v>264500</v>
      </c>
    </row>
    <row r="43" spans="1:9">
      <c r="A43" s="4" t="s">
        <v>473</v>
      </c>
    </row>
    <row r="44" spans="1:9">
      <c r="A44" s="3" t="s">
        <v>453</v>
      </c>
    </row>
    <row r="45" spans="1:9">
      <c r="A45" s="4" t="s">
        <v>95</v>
      </c>
      <c r="E45" s="5" t="n">
        <v>19768</v>
      </c>
      <c r="F45" s="6" t="n">
        <v>19192</v>
      </c>
    </row>
    <row r="46" spans="1:9">
      <c r="A46" s="4" t="s">
        <v>474</v>
      </c>
    </row>
    <row r="47" spans="1:9">
      <c r="A47" s="3" t="s">
        <v>453</v>
      </c>
    </row>
    <row r="48" spans="1:9">
      <c r="A48" s="4" t="s">
        <v>95</v>
      </c>
      <c r="E48" s="5" t="n">
        <v>278</v>
      </c>
      <c r="F48" s="5" t="n">
        <v>938</v>
      </c>
    </row>
    <row r="49" spans="1:9">
      <c r="A49" s="4" t="s">
        <v>475</v>
      </c>
    </row>
    <row r="50" spans="1:9">
      <c r="A50" s="3" t="s">
        <v>439</v>
      </c>
    </row>
    <row r="51" spans="1:9">
      <c r="A51" s="4" t="s">
        <v>440</v>
      </c>
      <c r="E51" s="6" t="n">
        <v>75000</v>
      </c>
      <c r="F51" s="5" t="n">
        <v>75000</v>
      </c>
    </row>
    <row r="52" spans="1:9">
      <c r="A52" s="4" t="s">
        <v>476</v>
      </c>
      <c r="E52" s="4" t="s">
        <v>477</v>
      </c>
      <c r="H52" s="4" t="s">
        <v>477</v>
      </c>
    </row>
    <row r="53" spans="1:9">
      <c r="A53" s="4" t="s">
        <v>478</v>
      </c>
      <c r="E53" s="4" t="s">
        <v>479</v>
      </c>
    </row>
    <row r="54" spans="1:9">
      <c r="A54" s="4" t="s">
        <v>480</v>
      </c>
    </row>
    <row r="55" spans="1:9">
      <c r="A55" s="3" t="s">
        <v>439</v>
      </c>
    </row>
    <row r="56" spans="1:9">
      <c r="A56" s="4" t="s">
        <v>440</v>
      </c>
      <c r="E56" s="6" t="n">
        <v>27000</v>
      </c>
      <c r="F56" s="5" t="n">
        <v>27000</v>
      </c>
    </row>
    <row r="57" spans="1:9">
      <c r="A57" s="4" t="s">
        <v>476</v>
      </c>
      <c r="E57" s="4" t="s">
        <v>481</v>
      </c>
      <c r="H57" s="4" t="s">
        <v>481</v>
      </c>
    </row>
    <row r="58" spans="1:9">
      <c r="A58" s="4" t="s">
        <v>478</v>
      </c>
      <c r="E58" s="4" t="s">
        <v>482</v>
      </c>
    </row>
    <row r="59" spans="1:9">
      <c r="A59" s="4" t="s">
        <v>483</v>
      </c>
    </row>
    <row r="60" spans="1:9">
      <c r="A60" s="3" t="s">
        <v>439</v>
      </c>
    </row>
    <row r="61" spans="1:9">
      <c r="A61" s="4" t="s">
        <v>440</v>
      </c>
      <c r="E61" s="6" t="n">
        <v>25000</v>
      </c>
      <c r="F61" s="5" t="n">
        <v>0</v>
      </c>
    </row>
    <row r="62" spans="1:9">
      <c r="A62" s="4" t="s">
        <v>476</v>
      </c>
      <c r="E62" s="4" t="s">
        <v>484</v>
      </c>
      <c r="H62" s="4" t="s">
        <v>484</v>
      </c>
    </row>
    <row r="63" spans="1:9">
      <c r="A63" s="4" t="s">
        <v>478</v>
      </c>
      <c r="E63" s="4" t="s">
        <v>485</v>
      </c>
    </row>
    <row r="64" spans="1:9">
      <c r="A64" s="4" t="s">
        <v>486</v>
      </c>
      <c r="E64" s="6" t="n">
        <v>25000</v>
      </c>
    </row>
    <row r="65" spans="1:9">
      <c r="A65" s="4" t="s">
        <v>487</v>
      </c>
    </row>
    <row r="66" spans="1:9">
      <c r="A66" s="3" t="s">
        <v>439</v>
      </c>
    </row>
    <row r="67" spans="1:9">
      <c r="A67" s="4" t="s">
        <v>440</v>
      </c>
      <c r="E67" s="6" t="n">
        <v>57333</v>
      </c>
      <c r="F67" s="5" t="n">
        <v>60024</v>
      </c>
    </row>
    <row r="68" spans="1:9">
      <c r="A68" s="4" t="s">
        <v>476</v>
      </c>
      <c r="E68" s="4" t="s">
        <v>488</v>
      </c>
      <c r="H68" s="4" t="s">
        <v>488</v>
      </c>
    </row>
    <row r="69" spans="1:9">
      <c r="A69" s="4" t="s">
        <v>478</v>
      </c>
      <c r="E69" s="4" t="s">
        <v>482</v>
      </c>
    </row>
    <row r="70" spans="1:9">
      <c r="A70" s="4" t="s">
        <v>489</v>
      </c>
    </row>
    <row r="71" spans="1:9">
      <c r="A71" s="3" t="s">
        <v>439</v>
      </c>
    </row>
    <row r="72" spans="1:9">
      <c r="A72" s="4" t="s">
        <v>440</v>
      </c>
      <c r="E72" s="6" t="n">
        <v>45866</v>
      </c>
      <c r="F72" s="5" t="n">
        <v>48019</v>
      </c>
    </row>
    <row r="73" spans="1:9">
      <c r="A73" s="4" t="s">
        <v>476</v>
      </c>
      <c r="E73" s="4" t="s">
        <v>490</v>
      </c>
      <c r="H73" s="4" t="s">
        <v>490</v>
      </c>
    </row>
    <row r="74" spans="1:9">
      <c r="A74" s="4" t="s">
        <v>478</v>
      </c>
      <c r="E74" s="4" t="s">
        <v>491</v>
      </c>
    </row>
    <row r="75" spans="1:9">
      <c r="A75" s="4" t="s">
        <v>492</v>
      </c>
    </row>
    <row r="76" spans="1:9">
      <c r="A76" s="3" t="s">
        <v>439</v>
      </c>
    </row>
    <row r="77" spans="1:9">
      <c r="A77" s="4" t="s">
        <v>440</v>
      </c>
      <c r="E77" s="6" t="n">
        <v>43856</v>
      </c>
      <c r="F77" s="5" t="n">
        <v>45914</v>
      </c>
    </row>
    <row r="78" spans="1:9">
      <c r="A78" s="4" t="s">
        <v>476</v>
      </c>
      <c r="E78" s="4" t="s">
        <v>493</v>
      </c>
      <c r="H78" s="4" t="s">
        <v>493</v>
      </c>
    </row>
    <row r="79" spans="1:9">
      <c r="A79" s="4" t="s">
        <v>478</v>
      </c>
      <c r="E79" s="4" t="s">
        <v>479</v>
      </c>
    </row>
    <row r="80" spans="1:9">
      <c r="A80" s="4" t="s">
        <v>494</v>
      </c>
    </row>
    <row r="81" spans="1:9">
      <c r="A81" s="3" t="s">
        <v>439</v>
      </c>
    </row>
    <row r="82" spans="1:9">
      <c r="A82" s="4" t="s">
        <v>440</v>
      </c>
      <c r="E82" s="6" t="n">
        <v>76662</v>
      </c>
      <c r="F82" s="5" t="n">
        <v>80260</v>
      </c>
    </row>
    <row r="83" spans="1:9">
      <c r="A83" s="4" t="s">
        <v>476</v>
      </c>
      <c r="E83" s="4" t="s">
        <v>495</v>
      </c>
      <c r="H83" s="4" t="s">
        <v>495</v>
      </c>
    </row>
    <row r="84" spans="1:9">
      <c r="A84" s="4" t="s">
        <v>478</v>
      </c>
      <c r="E84" s="4" t="s">
        <v>496</v>
      </c>
    </row>
    <row r="85" spans="1:9">
      <c r="A85" s="4" t="s">
        <v>497</v>
      </c>
    </row>
    <row r="86" spans="1:9">
      <c r="A86" s="3" t="s">
        <v>439</v>
      </c>
    </row>
    <row r="87" spans="1:9">
      <c r="A87" s="4" t="s">
        <v>440</v>
      </c>
      <c r="E87" s="6" t="n">
        <v>0</v>
      </c>
      <c r="F87" s="5" t="n">
        <v>25000</v>
      </c>
    </row>
    <row r="88" spans="1:9">
      <c r="A88" s="4" t="s">
        <v>476</v>
      </c>
      <c r="E88" s="4" t="s">
        <v>498</v>
      </c>
      <c r="H88" s="4" t="s">
        <v>498</v>
      </c>
    </row>
    <row r="89" spans="1:9">
      <c r="A89" s="4" t="s">
        <v>478</v>
      </c>
      <c r="E89" s="4" t="s">
        <v>499</v>
      </c>
    </row>
    <row r="90" spans="1:9">
      <c r="A90" s="4" t="s">
        <v>500</v>
      </c>
    </row>
    <row r="91" spans="1:9">
      <c r="A91" s="3" t="s">
        <v>439</v>
      </c>
    </row>
    <row r="92" spans="1:9">
      <c r="A92" s="4" t="s">
        <v>440</v>
      </c>
      <c r="E92" s="6" t="n">
        <v>31884</v>
      </c>
      <c r="F92" s="5" t="n">
        <v>0</v>
      </c>
    </row>
    <row r="93" spans="1:9">
      <c r="A93" s="4" t="s">
        <v>476</v>
      </c>
      <c r="E93" s="4" t="s">
        <v>501</v>
      </c>
      <c r="H93" s="4" t="s">
        <v>501</v>
      </c>
    </row>
    <row r="94" spans="1:9">
      <c r="A94" s="4" t="s">
        <v>478</v>
      </c>
      <c r="E94" s="4" t="s">
        <v>479</v>
      </c>
    </row>
    <row r="95" spans="1:9">
      <c r="A95" s="4" t="s">
        <v>502</v>
      </c>
      <c r="H95" s="9" t="n">
        <v>25000</v>
      </c>
    </row>
    <row r="96" spans="1:9">
      <c r="A96" s="4" t="s">
        <v>503</v>
      </c>
    </row>
    <row r="97" spans="1:9">
      <c r="A97" s="3" t="s">
        <v>439</v>
      </c>
    </row>
    <row r="98" spans="1:9">
      <c r="A98" s="4" t="s">
        <v>440</v>
      </c>
      <c r="E98" s="6" t="n">
        <v>31884</v>
      </c>
      <c r="F98" s="5" t="n">
        <v>0</v>
      </c>
    </row>
    <row r="99" spans="1:9">
      <c r="A99" s="4" t="s">
        <v>476</v>
      </c>
      <c r="E99" s="4" t="s">
        <v>504</v>
      </c>
      <c r="H99" s="4" t="s">
        <v>504</v>
      </c>
    </row>
    <row r="100" spans="1:9">
      <c r="A100" s="4" t="s">
        <v>478</v>
      </c>
      <c r="E100" s="4" t="s">
        <v>485</v>
      </c>
    </row>
    <row r="101" spans="1:9">
      <c r="A101" s="4" t="s">
        <v>502</v>
      </c>
      <c r="H101" s="9" t="n">
        <v>25000</v>
      </c>
    </row>
    <row r="102" spans="1:9">
      <c r="A102" s="4" t="s">
        <v>505</v>
      </c>
    </row>
    <row r="103" spans="1:9">
      <c r="A103" s="3" t="s">
        <v>439</v>
      </c>
    </row>
    <row r="104" spans="1:9">
      <c r="A104" s="4" t="s">
        <v>440</v>
      </c>
      <c r="E104" s="6" t="n">
        <v>132313</v>
      </c>
      <c r="F104" s="6" t="n">
        <v>141375</v>
      </c>
    </row>
    <row r="105" spans="1:9">
      <c r="A105" s="4" t="s">
        <v>476</v>
      </c>
      <c r="E105" s="4" t="s">
        <v>506</v>
      </c>
      <c r="F105" s="4" t="s">
        <v>507</v>
      </c>
      <c r="H105" s="4" t="s">
        <v>506</v>
      </c>
    </row>
    <row r="106" spans="1:9">
      <c r="A106" s="4" t="s">
        <v>508</v>
      </c>
    </row>
    <row r="107" spans="1:9">
      <c r="A107" s="3" t="s">
        <v>439</v>
      </c>
    </row>
    <row r="108" spans="1:9">
      <c r="A108" s="4" t="s">
        <v>440</v>
      </c>
      <c r="E108" s="6" t="n">
        <v>923</v>
      </c>
      <c r="F108" s="6" t="n">
        <v>1068</v>
      </c>
    </row>
    <row r="109" spans="1:9">
      <c r="A109" s="4" t="s">
        <v>509</v>
      </c>
    </row>
    <row r="110" spans="1:9">
      <c r="A110" s="3" t="s">
        <v>439</v>
      </c>
    </row>
    <row r="111" spans="1:9">
      <c r="A111" s="4" t="s">
        <v>502</v>
      </c>
      <c r="H111" s="9" t="n">
        <v>50000</v>
      </c>
    </row>
    <row r="112" spans="1:9"/>
    <row r="113" spans="1:9">
      <c r="A113" s="4" t="s">
        <v>461</v>
      </c>
      <c r="B113" s="4" t="s">
        <v>510</v>
      </c>
    </row>
  </sheetData>
  <mergeCells count="5">
    <mergeCell ref="A1:B2"/>
    <mergeCell ref="C1:D1"/>
    <mergeCell ref="E1:G1"/>
    <mergeCell ref="A112:H112"/>
    <mergeCell ref="B113:H1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4</v>
      </c>
      <c r="D2" s="2" t="s">
        <v>35</v>
      </c>
    </row>
    <row r="3" spans="1:4">
      <c r="A3" s="3" t="s">
        <v>512</v>
      </c>
    </row>
    <row r="4" spans="1:4">
      <c r="A4" s="4" t="s">
        <v>58</v>
      </c>
      <c r="B4" s="6" t="n">
        <v>816</v>
      </c>
      <c r="C4" s="6" t="n">
        <v>-584</v>
      </c>
      <c r="D4" s="6" t="n">
        <v>-249</v>
      </c>
    </row>
    <row r="5" spans="1:4">
      <c r="A5" s="4" t="s">
        <v>513</v>
      </c>
      <c r="B5" s="6" t="n">
        <v>13661</v>
      </c>
      <c r="C5" s="5" t="n">
        <v>-28871</v>
      </c>
      <c r="D5" s="6" t="n">
        <v>6989</v>
      </c>
    </row>
    <row r="6" spans="1:4">
      <c r="A6" s="4" t="s">
        <v>374</v>
      </c>
    </row>
    <row r="7" spans="1:4">
      <c r="A7" s="3" t="s">
        <v>512</v>
      </c>
    </row>
    <row r="8" spans="1:4">
      <c r="A8" s="4" t="s">
        <v>377</v>
      </c>
      <c r="B8" s="4" t="s">
        <v>378</v>
      </c>
    </row>
    <row r="9" spans="1:4">
      <c r="A9" s="4" t="s">
        <v>514</v>
      </c>
    </row>
    <row r="10" spans="1:4">
      <c r="A10" s="3" t="s">
        <v>512</v>
      </c>
    </row>
    <row r="11" spans="1:4">
      <c r="A11" s="4" t="s">
        <v>58</v>
      </c>
      <c r="B11" s="6" t="n">
        <v>816</v>
      </c>
    </row>
    <row r="12" spans="1:4">
      <c r="A12" s="4" t="s">
        <v>387</v>
      </c>
    </row>
    <row r="13" spans="1:4">
      <c r="A13" s="3" t="s">
        <v>512</v>
      </c>
    </row>
    <row r="14" spans="1:4">
      <c r="A14" s="4" t="s">
        <v>377</v>
      </c>
      <c r="B14" s="4" t="s">
        <v>378</v>
      </c>
    </row>
    <row r="15" spans="1:4">
      <c r="A15" s="4" t="s">
        <v>515</v>
      </c>
    </row>
    <row r="16" spans="1:4">
      <c r="A16" s="3" t="s">
        <v>512</v>
      </c>
    </row>
    <row r="17" spans="1:4">
      <c r="A17" s="4" t="s">
        <v>516</v>
      </c>
      <c r="B17" s="6" t="n">
        <v>76000</v>
      </c>
      <c r="C17" s="5" t="n">
        <v>44900</v>
      </c>
    </row>
    <row r="18" spans="1:4">
      <c r="A18" s="4" t="s">
        <v>517</v>
      </c>
    </row>
    <row r="19" spans="1:4">
      <c r="A19" s="3" t="s">
        <v>512</v>
      </c>
    </row>
    <row r="20" spans="1:4">
      <c r="A20" s="4" t="s">
        <v>518</v>
      </c>
      <c r="B20" s="5" t="n">
        <v>366500</v>
      </c>
      <c r="C20" s="5" t="n">
        <v>261900</v>
      </c>
    </row>
    <row r="21" spans="1:4">
      <c r="A21" s="4" t="s">
        <v>513</v>
      </c>
      <c r="B21" s="6" t="n">
        <v>13661</v>
      </c>
      <c r="C21" s="6" t="n">
        <v>-288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19</v>
      </c>
      <c r="B1" s="2" t="s">
        <v>1</v>
      </c>
    </row>
    <row r="2" spans="1:5">
      <c r="B2" s="2" t="s">
        <v>2</v>
      </c>
      <c r="C2" s="2" t="s">
        <v>34</v>
      </c>
      <c r="D2" s="2" t="s">
        <v>35</v>
      </c>
      <c r="E2" s="2" t="s">
        <v>520</v>
      </c>
    </row>
    <row r="3" spans="1:5">
      <c r="A3" s="3" t="s">
        <v>521</v>
      </c>
    </row>
    <row r="4" spans="1:5">
      <c r="A4" s="4" t="s">
        <v>522</v>
      </c>
      <c r="B4" s="6" t="n">
        <v>500</v>
      </c>
      <c r="C4" s="6" t="n">
        <v>5900</v>
      </c>
      <c r="D4" s="6" t="n">
        <v>7700</v>
      </c>
    </row>
    <row r="5" spans="1:5">
      <c r="A5" s="4" t="s">
        <v>523</v>
      </c>
      <c r="B5" s="5" t="n">
        <v>-300</v>
      </c>
      <c r="C5" s="5" t="n">
        <v>500</v>
      </c>
      <c r="D5" s="5" t="n">
        <v>2800</v>
      </c>
    </row>
    <row r="6" spans="1:5">
      <c r="A6" s="4" t="s">
        <v>524</v>
      </c>
      <c r="B6" s="6" t="n">
        <v>100</v>
      </c>
      <c r="C6" s="6" t="n">
        <v>300</v>
      </c>
      <c r="D6" s="6" t="n">
        <v>700</v>
      </c>
    </row>
    <row r="7" spans="1:5">
      <c r="A7" s="4" t="s">
        <v>525</v>
      </c>
    </row>
    <row r="8" spans="1:5">
      <c r="A8" s="3" t="s">
        <v>526</v>
      </c>
    </row>
    <row r="9" spans="1:5">
      <c r="A9" s="4" t="s">
        <v>527</v>
      </c>
      <c r="B9" s="5" t="n">
        <v>412</v>
      </c>
      <c r="C9" s="5" t="n">
        <v>435</v>
      </c>
      <c r="D9" s="5" t="n">
        <v>542</v>
      </c>
    </row>
    <row r="10" spans="1:5">
      <c r="A10" s="4" t="s">
        <v>528</v>
      </c>
      <c r="B10" s="5" t="n">
        <v>142</v>
      </c>
      <c r="C10" s="5" t="n">
        <v>115</v>
      </c>
      <c r="D10" s="5" t="n">
        <v>119</v>
      </c>
    </row>
    <row r="11" spans="1:5">
      <c r="A11" s="4" t="s">
        <v>529</v>
      </c>
      <c r="B11" s="5" t="n">
        <v>-111</v>
      </c>
      <c r="C11" s="5" t="n">
        <v>-114</v>
      </c>
      <c r="D11" s="5" t="n">
        <v>-172</v>
      </c>
    </row>
    <row r="12" spans="1:5">
      <c r="A12" s="4" t="s">
        <v>530</v>
      </c>
      <c r="B12" s="5" t="n">
        <v>-63</v>
      </c>
      <c r="C12" s="5" t="n">
        <v>-24</v>
      </c>
      <c r="D12" s="5" t="n">
        <v>-54</v>
      </c>
    </row>
    <row r="13" spans="1:5">
      <c r="A13" s="4" t="s">
        <v>531</v>
      </c>
      <c r="B13" s="5" t="n">
        <v>380</v>
      </c>
      <c r="C13" s="5" t="n">
        <v>412</v>
      </c>
      <c r="D13" s="5" t="n">
        <v>435</v>
      </c>
    </row>
    <row r="14" spans="1:5">
      <c r="A14" s="3" t="s">
        <v>532</v>
      </c>
    </row>
    <row r="15" spans="1:5">
      <c r="A15" s="4" t="s">
        <v>533</v>
      </c>
      <c r="B15" s="7" t="n">
        <v>65.64</v>
      </c>
      <c r="C15" s="7" t="n">
        <v>56.44</v>
      </c>
      <c r="D15" s="7" t="n">
        <v>48.94</v>
      </c>
    </row>
    <row r="16" spans="1:5">
      <c r="A16" s="4" t="s">
        <v>534</v>
      </c>
      <c r="B16" s="8" t="n">
        <v>59.45</v>
      </c>
      <c r="C16" s="8" t="n">
        <v>74.26000000000001</v>
      </c>
      <c r="D16" s="8" t="n">
        <v>69.92</v>
      </c>
    </row>
    <row r="17" spans="1:5">
      <c r="A17" s="4" t="s">
        <v>535</v>
      </c>
      <c r="B17" s="8" t="n">
        <v>56.91</v>
      </c>
      <c r="C17" s="8" t="n">
        <v>39.75</v>
      </c>
      <c r="D17" s="8" t="n">
        <v>43.42</v>
      </c>
    </row>
    <row r="18" spans="1:5">
      <c r="A18" s="4" t="s">
        <v>536</v>
      </c>
      <c r="B18" s="8" t="n">
        <v>64.70999999999999</v>
      </c>
      <c r="C18" s="8" t="n">
        <v>63.62</v>
      </c>
      <c r="D18" s="8" t="n">
        <v>52.41</v>
      </c>
    </row>
    <row r="19" spans="1:5">
      <c r="A19" s="4" t="s">
        <v>537</v>
      </c>
      <c r="B19" s="7" t="n">
        <v>66.02</v>
      </c>
      <c r="C19" s="7" t="n">
        <v>65.64</v>
      </c>
      <c r="D19" s="7" t="n">
        <v>56.44</v>
      </c>
    </row>
    <row r="20" spans="1:5">
      <c r="A20" s="4" t="s">
        <v>538</v>
      </c>
      <c r="B20" s="6" t="n">
        <v>21239</v>
      </c>
      <c r="C20" s="6" t="n">
        <v>30113</v>
      </c>
      <c r="D20" s="6" t="n">
        <v>34184</v>
      </c>
      <c r="E20" s="6" t="n">
        <v>34063</v>
      </c>
    </row>
    <row r="21" spans="1:5">
      <c r="A21" s="3" t="s">
        <v>521</v>
      </c>
    </row>
    <row r="22" spans="1:5">
      <c r="A22" s="4" t="s">
        <v>539</v>
      </c>
      <c r="B22" s="5" t="n">
        <v>7700</v>
      </c>
      <c r="C22" s="6" t="n">
        <v>8800</v>
      </c>
      <c r="D22" s="6" t="n">
        <v>12800</v>
      </c>
    </row>
    <row r="23" spans="1:5">
      <c r="A23" s="4" t="s">
        <v>540</v>
      </c>
    </row>
    <row r="24" spans="1:5">
      <c r="A24" s="3" t="s">
        <v>521</v>
      </c>
    </row>
    <row r="25" spans="1:5">
      <c r="A25" s="4" t="s">
        <v>541</v>
      </c>
      <c r="B25" s="6" t="n">
        <v>12500</v>
      </c>
    </row>
    <row r="26" spans="1:5">
      <c r="A26" s="4" t="s">
        <v>542</v>
      </c>
      <c r="B26" s="4" t="s">
        <v>543</v>
      </c>
    </row>
    <row r="27" spans="1:5">
      <c r="A27" s="4" t="s">
        <v>544</v>
      </c>
    </row>
    <row r="28" spans="1:5">
      <c r="A28" s="3" t="s">
        <v>545</v>
      </c>
    </row>
    <row r="29" spans="1:5">
      <c r="A29" s="4" t="s">
        <v>546</v>
      </c>
      <c r="B29" s="5" t="n">
        <v>1800</v>
      </c>
    </row>
    <row r="30" spans="1:5">
      <c r="A30" s="4" t="s">
        <v>547</v>
      </c>
      <c r="B30" s="5" t="n">
        <v>1600</v>
      </c>
    </row>
    <row r="31" spans="1:5">
      <c r="A31" s="4" t="s">
        <v>548</v>
      </c>
      <c r="B31" s="4" t="s">
        <v>385</v>
      </c>
    </row>
    <row r="32" spans="1:5">
      <c r="A32" s="4" t="s">
        <v>549</v>
      </c>
      <c r="B32" s="4" t="s">
        <v>550</v>
      </c>
      <c r="C32" s="4" t="s">
        <v>550</v>
      </c>
      <c r="D32" s="4" t="s">
        <v>550</v>
      </c>
    </row>
    <row r="33" spans="1:5">
      <c r="A33" s="4" t="s">
        <v>551</v>
      </c>
      <c r="B33" s="4" t="s">
        <v>552</v>
      </c>
      <c r="C33" s="4" t="s">
        <v>552</v>
      </c>
      <c r="D33" s="4" t="s">
        <v>552</v>
      </c>
    </row>
    <row r="34" spans="1:5">
      <c r="A34" s="4" t="s">
        <v>553</v>
      </c>
      <c r="B34" s="4" t="s">
        <v>385</v>
      </c>
      <c r="C34" s="4" t="s">
        <v>385</v>
      </c>
      <c r="D34" s="4" t="s">
        <v>3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4</v>
      </c>
      <c r="B1" s="2" t="s">
        <v>1</v>
      </c>
    </row>
    <row r="2" spans="1:4">
      <c r="B2" s="2" t="s">
        <v>555</v>
      </c>
      <c r="C2" s="2" t="s">
        <v>435</v>
      </c>
      <c r="D2" s="2" t="s">
        <v>436</v>
      </c>
    </row>
    <row r="3" spans="1:4">
      <c r="A3" s="4" t="s">
        <v>556</v>
      </c>
    </row>
    <row r="4" spans="1:4">
      <c r="A4" s="3" t="s">
        <v>557</v>
      </c>
    </row>
    <row r="5" spans="1:4">
      <c r="A5" s="4" t="s">
        <v>558</v>
      </c>
      <c r="B5" s="5" t="n">
        <v>2</v>
      </c>
    </row>
    <row r="6" spans="1:4">
      <c r="A6" s="4" t="s">
        <v>559</v>
      </c>
    </row>
    <row r="7" spans="1:4">
      <c r="A7" s="3" t="s">
        <v>560</v>
      </c>
    </row>
    <row r="8" spans="1:4">
      <c r="A8" s="4" t="s">
        <v>561</v>
      </c>
      <c r="B8" s="4" t="s">
        <v>562</v>
      </c>
    </row>
    <row r="9" spans="1:4">
      <c r="A9" s="4" t="s">
        <v>563</v>
      </c>
      <c r="B9" s="6" t="n">
        <v>6000</v>
      </c>
      <c r="C9" s="6" t="n">
        <v>6000</v>
      </c>
      <c r="D9" s="6" t="n">
        <v>6700</v>
      </c>
    </row>
    <row r="10" spans="1:4">
      <c r="A10" s="4" t="s">
        <v>564</v>
      </c>
    </row>
    <row r="11" spans="1:4">
      <c r="A11" s="3" t="s">
        <v>565</v>
      </c>
    </row>
    <row r="12" spans="1:4">
      <c r="A12" s="4" t="s">
        <v>566</v>
      </c>
      <c r="B12" s="5" t="n">
        <v>37757</v>
      </c>
      <c r="C12" s="5" t="n">
        <v>41691</v>
      </c>
    </row>
    <row r="13" spans="1:4">
      <c r="A13" s="4" t="s">
        <v>567</v>
      </c>
      <c r="B13" s="5" t="n">
        <v>1465</v>
      </c>
      <c r="C13" s="5" t="n">
        <v>1939</v>
      </c>
      <c r="D13" s="5" t="n">
        <v>2091</v>
      </c>
    </row>
    <row r="14" spans="1:4">
      <c r="A14" s="4" t="s">
        <v>568</v>
      </c>
      <c r="B14" s="5" t="n">
        <v>1137</v>
      </c>
      <c r="C14" s="5" t="n">
        <v>1222</v>
      </c>
      <c r="D14" s="5" t="n">
        <v>1669</v>
      </c>
    </row>
    <row r="15" spans="1:4">
      <c r="A15" s="4" t="s">
        <v>569</v>
      </c>
      <c r="B15" s="5" t="n">
        <v>-761</v>
      </c>
      <c r="C15" s="5" t="n">
        <v>1607</v>
      </c>
    </row>
    <row r="16" spans="1:4">
      <c r="A16" s="4" t="s">
        <v>570</v>
      </c>
      <c r="B16" s="5" t="n">
        <v>-2480</v>
      </c>
      <c r="C16" s="5" t="n">
        <v>-9633</v>
      </c>
    </row>
    <row r="17" spans="1:4">
      <c r="A17" s="4" t="s">
        <v>571</v>
      </c>
      <c r="B17" s="5" t="n">
        <v>145</v>
      </c>
      <c r="C17" s="5" t="n">
        <v>0</v>
      </c>
    </row>
    <row r="18" spans="1:4">
      <c r="A18" s="4" t="s">
        <v>572</v>
      </c>
      <c r="B18" s="5" t="n">
        <v>-3111</v>
      </c>
      <c r="C18" s="5" t="n">
        <v>931</v>
      </c>
    </row>
    <row r="19" spans="1:4">
      <c r="A19" s="4" t="s">
        <v>573</v>
      </c>
      <c r="B19" s="5" t="n">
        <v>34152</v>
      </c>
      <c r="C19" s="5" t="n">
        <v>37757</v>
      </c>
      <c r="D19" s="5" t="n">
        <v>41691</v>
      </c>
    </row>
    <row r="20" spans="1:4">
      <c r="A20" s="3" t="s">
        <v>574</v>
      </c>
    </row>
    <row r="21" spans="1:4">
      <c r="A21" s="4" t="s">
        <v>575</v>
      </c>
      <c r="B21" s="5" t="n">
        <v>31768</v>
      </c>
      <c r="C21" s="5" t="n">
        <v>36141</v>
      </c>
    </row>
    <row r="22" spans="1:4">
      <c r="A22" s="4" t="s">
        <v>576</v>
      </c>
      <c r="B22" s="5" t="n">
        <v>886</v>
      </c>
      <c r="C22" s="5" t="n">
        <v>1195</v>
      </c>
    </row>
    <row r="23" spans="1:4">
      <c r="A23" s="4" t="s">
        <v>569</v>
      </c>
      <c r="B23" s="5" t="n">
        <v>-1315</v>
      </c>
      <c r="C23" s="5" t="n">
        <v>2318</v>
      </c>
    </row>
    <row r="24" spans="1:4">
      <c r="A24" s="4" t="s">
        <v>570</v>
      </c>
      <c r="B24" s="5" t="n">
        <v>-2480</v>
      </c>
      <c r="C24" s="5" t="n">
        <v>-9633</v>
      </c>
    </row>
    <row r="25" spans="1:4">
      <c r="A25" s="4" t="s">
        <v>577</v>
      </c>
      <c r="B25" s="5" t="n">
        <v>-560</v>
      </c>
      <c r="C25" s="5" t="n">
        <v>1747</v>
      </c>
    </row>
    <row r="26" spans="1:4">
      <c r="A26" s="4" t="s">
        <v>578</v>
      </c>
      <c r="B26" s="5" t="n">
        <v>28299</v>
      </c>
      <c r="C26" s="5" t="n">
        <v>31768</v>
      </c>
      <c r="D26" s="5" t="n">
        <v>36141</v>
      </c>
    </row>
    <row r="27" spans="1:4">
      <c r="A27" s="4" t="s">
        <v>579</v>
      </c>
      <c r="B27" s="5" t="n">
        <v>-5853</v>
      </c>
      <c r="C27" s="5" t="n">
        <v>-5989</v>
      </c>
    </row>
    <row r="28" spans="1:4">
      <c r="A28" s="4" t="s">
        <v>580</v>
      </c>
      <c r="B28" s="5" t="n">
        <v>33562</v>
      </c>
      <c r="C28" s="5" t="n">
        <v>36951</v>
      </c>
    </row>
    <row r="29" spans="1:4">
      <c r="A29" s="3" t="s">
        <v>581</v>
      </c>
    </row>
    <row r="30" spans="1:4">
      <c r="A30" s="4" t="s">
        <v>99</v>
      </c>
      <c r="B30" s="5" t="n">
        <v>-15245</v>
      </c>
      <c r="C30" s="5" t="n">
        <v>-13304</v>
      </c>
    </row>
    <row r="31" spans="1:4">
      <c r="A31" s="4" t="s">
        <v>94</v>
      </c>
      <c r="B31" s="5" t="n">
        <v>-779</v>
      </c>
      <c r="C31" s="5" t="n">
        <v>-2731</v>
      </c>
    </row>
    <row r="32" spans="1:4">
      <c r="A32" s="4" t="s">
        <v>78</v>
      </c>
      <c r="B32" s="5" t="n">
        <v>10171</v>
      </c>
      <c r="C32" s="5" t="n">
        <v>10046</v>
      </c>
    </row>
    <row r="33" spans="1:4">
      <c r="A33" s="4" t="s">
        <v>582</v>
      </c>
      <c r="B33" s="5" t="n">
        <v>-5853</v>
      </c>
      <c r="C33" s="5" t="n">
        <v>-5989</v>
      </c>
    </row>
    <row r="34" spans="1:4">
      <c r="A34" s="3" t="s">
        <v>583</v>
      </c>
    </row>
    <row r="35" spans="1:4">
      <c r="A35" s="4" t="s">
        <v>567</v>
      </c>
      <c r="B35" s="5" t="n">
        <v>1465</v>
      </c>
      <c r="C35" s="5" t="n">
        <v>1939</v>
      </c>
      <c r="D35" s="5" t="n">
        <v>2091</v>
      </c>
    </row>
    <row r="36" spans="1:4">
      <c r="A36" s="4" t="s">
        <v>568</v>
      </c>
      <c r="B36" s="5" t="n">
        <v>1137</v>
      </c>
      <c r="C36" s="5" t="n">
        <v>1222</v>
      </c>
      <c r="D36" s="5" t="n">
        <v>1669</v>
      </c>
    </row>
    <row r="37" spans="1:4">
      <c r="A37" s="4" t="s">
        <v>584</v>
      </c>
      <c r="B37" s="5" t="n">
        <v>-896</v>
      </c>
      <c r="C37" s="5" t="n">
        <v>-892</v>
      </c>
      <c r="D37" s="5" t="n">
        <v>-1141</v>
      </c>
    </row>
    <row r="38" spans="1:4">
      <c r="A38" s="4" t="s">
        <v>585</v>
      </c>
      <c r="B38" s="5" t="n">
        <v>-141</v>
      </c>
      <c r="C38" s="5" t="n">
        <v>-187</v>
      </c>
      <c r="D38" s="5" t="n">
        <v>193</v>
      </c>
    </row>
    <row r="39" spans="1:4">
      <c r="A39" s="4" t="s">
        <v>586</v>
      </c>
      <c r="B39" s="5" t="n">
        <v>-179</v>
      </c>
      <c r="C39" s="5" t="n">
        <v>3796</v>
      </c>
      <c r="D39" s="5" t="n">
        <v>543</v>
      </c>
    </row>
    <row r="40" spans="1:4">
      <c r="A40" s="4" t="s">
        <v>587</v>
      </c>
      <c r="B40" s="6" t="n">
        <v>1386</v>
      </c>
      <c r="C40" s="6" t="n">
        <v>5878</v>
      </c>
      <c r="D40" s="5" t="n">
        <v>3355</v>
      </c>
    </row>
    <row r="41" spans="1:4">
      <c r="A41" s="3" t="s">
        <v>588</v>
      </c>
    </row>
    <row r="42" spans="1:4">
      <c r="A42" s="4" t="s">
        <v>589</v>
      </c>
      <c r="B42" s="4" t="s">
        <v>590</v>
      </c>
      <c r="C42" s="4" t="s">
        <v>591</v>
      </c>
    </row>
    <row r="43" spans="1:4">
      <c r="A43" s="4" t="s">
        <v>584</v>
      </c>
      <c r="B43" s="4" t="s">
        <v>592</v>
      </c>
      <c r="C43" s="4" t="s">
        <v>593</v>
      </c>
    </row>
    <row r="44" spans="1:4">
      <c r="A44" s="4" t="s">
        <v>594</v>
      </c>
      <c r="B44" s="4" t="s">
        <v>595</v>
      </c>
      <c r="C44" s="4" t="s">
        <v>596</v>
      </c>
    </row>
    <row r="45" spans="1:4">
      <c r="A45" s="3" t="s">
        <v>597</v>
      </c>
    </row>
    <row r="46" spans="1:4">
      <c r="A46" s="4" t="s">
        <v>589</v>
      </c>
      <c r="B46" s="4" t="s">
        <v>591</v>
      </c>
      <c r="C46" s="4" t="s">
        <v>506</v>
      </c>
    </row>
    <row r="47" spans="1:4">
      <c r="A47" s="4" t="s">
        <v>584</v>
      </c>
      <c r="B47" s="4" t="s">
        <v>593</v>
      </c>
      <c r="C47" s="4" t="s">
        <v>598</v>
      </c>
    </row>
    <row r="48" spans="1:4">
      <c r="A48" s="4" t="s">
        <v>594</v>
      </c>
      <c r="B48" s="4" t="s">
        <v>596</v>
      </c>
      <c r="C48" s="4" t="s">
        <v>599</v>
      </c>
    </row>
    <row r="49" spans="1:4">
      <c r="A49" s="3" t="s">
        <v>600</v>
      </c>
    </row>
    <row r="50" spans="1:4">
      <c r="A50" s="5" t="n">
        <v>2019</v>
      </c>
      <c r="B50" s="6" t="n">
        <v>1500</v>
      </c>
    </row>
    <row r="51" spans="1:4">
      <c r="A51" s="5" t="n">
        <v>2020</v>
      </c>
      <c r="B51" s="5" t="n">
        <v>1500</v>
      </c>
    </row>
    <row r="52" spans="1:4">
      <c r="A52" s="5" t="n">
        <v>2021</v>
      </c>
      <c r="B52" s="5" t="n">
        <v>1600</v>
      </c>
    </row>
    <row r="53" spans="1:4">
      <c r="A53" s="5" t="n">
        <v>2022</v>
      </c>
      <c r="B53" s="5" t="n">
        <v>3900</v>
      </c>
    </row>
    <row r="54" spans="1:4">
      <c r="A54" s="5" t="n">
        <v>2023</v>
      </c>
      <c r="B54" s="5" t="n">
        <v>1600</v>
      </c>
    </row>
    <row r="55" spans="1:4">
      <c r="A55" s="4" t="s">
        <v>601</v>
      </c>
      <c r="B55" s="5" t="n">
        <v>13600</v>
      </c>
    </row>
    <row r="56" spans="1:4">
      <c r="A56" s="4" t="s">
        <v>602</v>
      </c>
      <c r="B56" s="5" t="n">
        <v>1100</v>
      </c>
    </row>
    <row r="57" spans="1:4">
      <c r="A57" s="3" t="s">
        <v>603</v>
      </c>
    </row>
    <row r="58" spans="1:4">
      <c r="A58" s="4" t="s">
        <v>604</v>
      </c>
      <c r="B58" s="5" t="n">
        <v>-901</v>
      </c>
      <c r="C58" s="6" t="n">
        <v>1112</v>
      </c>
    </row>
    <row r="59" spans="1:4">
      <c r="A59" s="4" t="s">
        <v>605</v>
      </c>
      <c r="B59" s="5" t="n">
        <v>145</v>
      </c>
      <c r="C59" s="5" t="n">
        <v>0</v>
      </c>
    </row>
    <row r="60" spans="1:4">
      <c r="A60" s="4" t="s">
        <v>606</v>
      </c>
      <c r="B60" s="5" t="n">
        <v>-756</v>
      </c>
      <c r="C60" s="5" t="n">
        <v>1112</v>
      </c>
    </row>
    <row r="61" spans="1:4">
      <c r="A61" s="3" t="s">
        <v>607</v>
      </c>
    </row>
    <row r="62" spans="1:4">
      <c r="A62" s="4" t="s">
        <v>608</v>
      </c>
      <c r="B62" s="5" t="n">
        <v>1257</v>
      </c>
      <c r="C62" s="5" t="n">
        <v>921</v>
      </c>
      <c r="D62" s="5" t="n">
        <v>1312</v>
      </c>
    </row>
    <row r="63" spans="1:4">
      <c r="A63" s="4" t="s">
        <v>605</v>
      </c>
      <c r="B63" s="5" t="n">
        <v>-127</v>
      </c>
      <c r="C63" s="5" t="n">
        <v>0</v>
      </c>
      <c r="D63" s="5" t="n">
        <v>0</v>
      </c>
    </row>
    <row r="64" spans="1:4">
      <c r="A64" s="4" t="s">
        <v>609</v>
      </c>
      <c r="B64" s="5" t="n">
        <v>-103</v>
      </c>
      <c r="C64" s="5" t="n">
        <v>1307</v>
      </c>
      <c r="D64" s="5" t="n">
        <v>544</v>
      </c>
    </row>
    <row r="65" spans="1:4">
      <c r="A65" s="4" t="s">
        <v>59</v>
      </c>
      <c r="B65" s="5" t="n">
        <v>1027</v>
      </c>
      <c r="C65" s="6" t="n">
        <v>2228</v>
      </c>
      <c r="D65" s="6" t="n">
        <v>1856</v>
      </c>
    </row>
    <row r="66" spans="1:4">
      <c r="A66" s="3" t="s">
        <v>610</v>
      </c>
    </row>
    <row r="67" spans="1:4">
      <c r="A67" s="4" t="s">
        <v>611</v>
      </c>
      <c r="B67" s="6"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4</v>
      </c>
      <c r="D1" s="2" t="s">
        <v>35</v>
      </c>
    </row>
    <row r="2" spans="1:4">
      <c r="A2" s="3" t="s">
        <v>613</v>
      </c>
    </row>
    <row r="3" spans="1:4">
      <c r="A3" s="4" t="s">
        <v>614</v>
      </c>
      <c r="B3" s="6" t="n">
        <v>28299</v>
      </c>
      <c r="C3" s="6" t="n">
        <v>31768</v>
      </c>
      <c r="D3" s="6" t="n">
        <v>36141</v>
      </c>
    </row>
    <row r="4" spans="1:4">
      <c r="A4" s="4" t="s">
        <v>615</v>
      </c>
    </row>
    <row r="5" spans="1:4">
      <c r="A5" s="3" t="s">
        <v>613</v>
      </c>
    </row>
    <row r="6" spans="1:4">
      <c r="A6" s="4" t="s">
        <v>614</v>
      </c>
      <c r="B6" s="5" t="n">
        <v>6543</v>
      </c>
      <c r="C6" s="5" t="n">
        <v>7204</v>
      </c>
    </row>
    <row r="7" spans="1:4">
      <c r="A7" s="4" t="s">
        <v>616</v>
      </c>
    </row>
    <row r="8" spans="1:4">
      <c r="A8" s="3" t="s">
        <v>613</v>
      </c>
    </row>
    <row r="9" spans="1:4">
      <c r="A9" s="4" t="s">
        <v>614</v>
      </c>
      <c r="B9" s="5" t="n">
        <v>21756</v>
      </c>
      <c r="C9" s="5" t="n">
        <v>24564</v>
      </c>
    </row>
    <row r="10" spans="1:4">
      <c r="A10" s="4" t="s">
        <v>617</v>
      </c>
    </row>
    <row r="11" spans="1:4">
      <c r="A11" s="3" t="s">
        <v>613</v>
      </c>
    </row>
    <row r="12" spans="1:4">
      <c r="A12" s="4" t="s">
        <v>614</v>
      </c>
      <c r="B12" s="5" t="n">
        <v>0</v>
      </c>
      <c r="C12" s="5" t="n">
        <v>0</v>
      </c>
    </row>
    <row r="13" spans="1:4">
      <c r="A13" s="4" t="s">
        <v>618</v>
      </c>
    </row>
    <row r="14" spans="1:4">
      <c r="A14" s="3" t="s">
        <v>613</v>
      </c>
    </row>
    <row r="15" spans="1:4">
      <c r="A15" s="4" t="s">
        <v>614</v>
      </c>
      <c r="B15" s="5" t="n">
        <v>5385</v>
      </c>
      <c r="C15" s="5" t="n">
        <v>6226</v>
      </c>
    </row>
    <row r="16" spans="1:4">
      <c r="A16" s="4" t="s">
        <v>619</v>
      </c>
    </row>
    <row r="17" spans="1:4">
      <c r="A17" s="3" t="s">
        <v>613</v>
      </c>
    </row>
    <row r="18" spans="1:4">
      <c r="A18" s="4" t="s">
        <v>614</v>
      </c>
      <c r="B18" s="5" t="n">
        <v>5385</v>
      </c>
      <c r="C18" s="5" t="n">
        <v>6226</v>
      </c>
    </row>
    <row r="19" spans="1:4">
      <c r="A19" s="4" t="s">
        <v>620</v>
      </c>
    </row>
    <row r="20" spans="1:4">
      <c r="A20" s="3" t="s">
        <v>613</v>
      </c>
    </row>
    <row r="21" spans="1:4">
      <c r="A21" s="4" t="s">
        <v>614</v>
      </c>
      <c r="B21" s="5" t="n">
        <v>0</v>
      </c>
      <c r="C21" s="5" t="n">
        <v>0</v>
      </c>
    </row>
    <row r="22" spans="1:4">
      <c r="A22" s="4" t="s">
        <v>621</v>
      </c>
    </row>
    <row r="23" spans="1:4">
      <c r="A23" s="3" t="s">
        <v>613</v>
      </c>
    </row>
    <row r="24" spans="1:4">
      <c r="A24" s="4" t="s">
        <v>614</v>
      </c>
      <c r="B24" s="5" t="n">
        <v>0</v>
      </c>
      <c r="C24" s="5" t="n">
        <v>0</v>
      </c>
    </row>
    <row r="25" spans="1:4">
      <c r="A25" s="4" t="s">
        <v>622</v>
      </c>
    </row>
    <row r="26" spans="1:4">
      <c r="A26" s="3" t="s">
        <v>613</v>
      </c>
    </row>
    <row r="27" spans="1:4">
      <c r="A27" s="4" t="s">
        <v>614</v>
      </c>
      <c r="B27" s="5" t="n">
        <v>83</v>
      </c>
      <c r="C27" s="5" t="n">
        <v>101</v>
      </c>
    </row>
    <row r="28" spans="1:4">
      <c r="A28" s="4" t="s">
        <v>623</v>
      </c>
    </row>
    <row r="29" spans="1:4">
      <c r="A29" s="3" t="s">
        <v>613</v>
      </c>
    </row>
    <row r="30" spans="1:4">
      <c r="A30" s="4" t="s">
        <v>614</v>
      </c>
      <c r="B30" s="5" t="n">
        <v>0</v>
      </c>
      <c r="C30" s="5" t="n">
        <v>0</v>
      </c>
    </row>
    <row r="31" spans="1:4">
      <c r="A31" s="4" t="s">
        <v>624</v>
      </c>
    </row>
    <row r="32" spans="1:4">
      <c r="A32" s="3" t="s">
        <v>613</v>
      </c>
    </row>
    <row r="33" spans="1:4">
      <c r="A33" s="4" t="s">
        <v>614</v>
      </c>
      <c r="B33" s="5" t="n">
        <v>83</v>
      </c>
      <c r="C33" s="5" t="n">
        <v>101</v>
      </c>
    </row>
    <row r="34" spans="1:4">
      <c r="A34" s="4" t="s">
        <v>625</v>
      </c>
    </row>
    <row r="35" spans="1:4">
      <c r="A35" s="3" t="s">
        <v>613</v>
      </c>
    </row>
    <row r="36" spans="1:4">
      <c r="A36" s="4" t="s">
        <v>614</v>
      </c>
      <c r="B36" s="5" t="n">
        <v>0</v>
      </c>
      <c r="C36" s="5" t="n">
        <v>0</v>
      </c>
    </row>
    <row r="37" spans="1:4">
      <c r="A37" s="4" t="s">
        <v>626</v>
      </c>
    </row>
    <row r="38" spans="1:4">
      <c r="A38" s="3" t="s">
        <v>613</v>
      </c>
    </row>
    <row r="39" spans="1:4">
      <c r="A39" s="4" t="s">
        <v>614</v>
      </c>
      <c r="B39" s="5" t="n">
        <v>22703</v>
      </c>
      <c r="C39" s="5" t="n">
        <v>25340</v>
      </c>
    </row>
    <row r="40" spans="1:4">
      <c r="A40" s="4" t="s">
        <v>627</v>
      </c>
    </row>
    <row r="41" spans="1:4">
      <c r="A41" s="3" t="s">
        <v>613</v>
      </c>
    </row>
    <row r="42" spans="1:4">
      <c r="A42" s="4" t="s">
        <v>614</v>
      </c>
      <c r="B42" s="5" t="n">
        <v>1111</v>
      </c>
      <c r="C42" s="5" t="n">
        <v>934</v>
      </c>
    </row>
    <row r="43" spans="1:4">
      <c r="A43" s="4" t="s">
        <v>628</v>
      </c>
    </row>
    <row r="44" spans="1:4">
      <c r="A44" s="3" t="s">
        <v>613</v>
      </c>
    </row>
    <row r="45" spans="1:4">
      <c r="A45" s="4" t="s">
        <v>614</v>
      </c>
      <c r="B45" s="5" t="n">
        <v>21592</v>
      </c>
      <c r="C45" s="5" t="n">
        <v>24406</v>
      </c>
    </row>
    <row r="46" spans="1:4">
      <c r="A46" s="4" t="s">
        <v>629</v>
      </c>
    </row>
    <row r="47" spans="1:4">
      <c r="A47" s="3" t="s">
        <v>613</v>
      </c>
    </row>
    <row r="48" spans="1:4">
      <c r="A48" s="4" t="s">
        <v>614</v>
      </c>
      <c r="B48" s="5" t="n">
        <v>0</v>
      </c>
      <c r="C48" s="5" t="n">
        <v>0</v>
      </c>
    </row>
    <row r="49" spans="1:4">
      <c r="A49" s="4" t="s">
        <v>630</v>
      </c>
    </row>
    <row r="50" spans="1:4">
      <c r="A50" s="3" t="s">
        <v>613</v>
      </c>
    </row>
    <row r="51" spans="1:4">
      <c r="A51" s="4" t="s">
        <v>614</v>
      </c>
      <c r="B51" s="5" t="n">
        <v>128</v>
      </c>
      <c r="C51" s="5" t="n">
        <v>101</v>
      </c>
    </row>
    <row r="52" spans="1:4">
      <c r="A52" s="4" t="s">
        <v>631</v>
      </c>
    </row>
    <row r="53" spans="1:4">
      <c r="A53" s="3" t="s">
        <v>613</v>
      </c>
    </row>
    <row r="54" spans="1:4">
      <c r="A54" s="4" t="s">
        <v>614</v>
      </c>
      <c r="B54" s="5" t="n">
        <v>47</v>
      </c>
      <c r="C54" s="5" t="n">
        <v>44</v>
      </c>
    </row>
    <row r="55" spans="1:4">
      <c r="A55" s="4" t="s">
        <v>632</v>
      </c>
    </row>
    <row r="56" spans="1:4">
      <c r="A56" s="3" t="s">
        <v>613</v>
      </c>
    </row>
    <row r="57" spans="1:4">
      <c r="A57" s="4" t="s">
        <v>614</v>
      </c>
      <c r="B57" s="5" t="n">
        <v>81</v>
      </c>
      <c r="C57" s="5" t="n">
        <v>57</v>
      </c>
    </row>
    <row r="58" spans="1:4">
      <c r="A58" s="4" t="s">
        <v>633</v>
      </c>
    </row>
    <row r="59" spans="1:4">
      <c r="A59" s="3" t="s">
        <v>613</v>
      </c>
    </row>
    <row r="60" spans="1:4">
      <c r="A60" s="4" t="s">
        <v>614</v>
      </c>
      <c r="B60" s="6" t="n">
        <v>0</v>
      </c>
      <c r="C6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4</v>
      </c>
      <c r="B1" s="2" t="s">
        <v>1</v>
      </c>
    </row>
    <row r="2" spans="1:4">
      <c r="B2" s="2" t="s">
        <v>2</v>
      </c>
      <c r="C2" s="2" t="s">
        <v>635</v>
      </c>
      <c r="D2" s="2" t="s">
        <v>34</v>
      </c>
    </row>
    <row r="3" spans="1:4">
      <c r="A3" s="3" t="s">
        <v>203</v>
      </c>
    </row>
    <row r="4" spans="1:4">
      <c r="A4" s="4" t="s">
        <v>443</v>
      </c>
      <c r="B4" s="6" t="n">
        <v>70000</v>
      </c>
      <c r="C4" s="6" t="n">
        <v>60000</v>
      </c>
    </row>
    <row r="5" spans="1:4">
      <c r="A5" s="4" t="s">
        <v>636</v>
      </c>
      <c r="D5" s="6" t="n">
        <v>96400</v>
      </c>
    </row>
    <row r="6" spans="1:4">
      <c r="A6" s="4" t="s">
        <v>637</v>
      </c>
      <c r="D6" s="6" t="n">
        <v>36400</v>
      </c>
    </row>
    <row r="7" spans="1:4">
      <c r="A7" s="4" t="s">
        <v>444</v>
      </c>
      <c r="B7" s="5" t="n">
        <v>70000</v>
      </c>
      <c r="C7" s="5" t="n">
        <v>60000</v>
      </c>
    </row>
    <row r="8" spans="1:4">
      <c r="A8" s="4" t="s">
        <v>445</v>
      </c>
      <c r="B8" s="5" t="n">
        <v>70000</v>
      </c>
      <c r="C8" s="6" t="n">
        <v>60000</v>
      </c>
    </row>
    <row r="9" spans="1:4">
      <c r="A9" s="4" t="s">
        <v>638</v>
      </c>
      <c r="B9" s="5" t="n">
        <v>60000</v>
      </c>
    </row>
    <row r="10" spans="1:4">
      <c r="A10" s="4" t="s">
        <v>639</v>
      </c>
      <c r="B10" s="6" t="n">
        <v>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51"/>
    <col customWidth="1" max="3" min="3" width="16"/>
    <col customWidth="1" max="4" min="4" width="14"/>
    <col customWidth="1" max="5" min="5" width="14"/>
  </cols>
  <sheetData>
    <row r="1" spans="1:5">
      <c r="A1" s="1" t="s">
        <v>640</v>
      </c>
      <c r="C1" s="2" t="s">
        <v>1</v>
      </c>
    </row>
    <row r="2" spans="1:5">
      <c r="C2" s="2" t="s">
        <v>2</v>
      </c>
      <c r="D2" s="2" t="s">
        <v>34</v>
      </c>
      <c r="E2" s="2" t="s">
        <v>35</v>
      </c>
    </row>
    <row r="3" spans="1:5">
      <c r="A3" s="3" t="s">
        <v>641</v>
      </c>
    </row>
    <row r="4" spans="1:5">
      <c r="A4" s="4" t="s">
        <v>642</v>
      </c>
      <c r="C4" s="6" t="n">
        <v>852301</v>
      </c>
    </row>
    <row r="5" spans="1:5">
      <c r="A5" s="4" t="s">
        <v>643</v>
      </c>
      <c r="C5" s="5" t="n">
        <v>-14878</v>
      </c>
      <c r="D5" s="6" t="n">
        <v>55858</v>
      </c>
      <c r="E5" s="6" t="n">
        <v>-41535</v>
      </c>
    </row>
    <row r="6" spans="1:5">
      <c r="A6" s="4" t="s">
        <v>644</v>
      </c>
      <c r="C6" s="5" t="n">
        <v>46</v>
      </c>
      <c r="D6" s="5" t="n">
        <v>8273</v>
      </c>
      <c r="E6" s="5" t="n">
        <v>-1868</v>
      </c>
    </row>
    <row r="7" spans="1:5">
      <c r="A7" s="4" t="s">
        <v>365</v>
      </c>
      <c r="C7" s="5" t="n">
        <v>-1389</v>
      </c>
    </row>
    <row r="8" spans="1:5">
      <c r="A8" s="4" t="s">
        <v>645</v>
      </c>
      <c r="C8" s="5" t="n">
        <v>859947</v>
      </c>
      <c r="D8" s="5" t="n">
        <v>852301</v>
      </c>
    </row>
    <row r="9" spans="1:5">
      <c r="A9" s="4" t="s">
        <v>646</v>
      </c>
    </row>
    <row r="10" spans="1:5">
      <c r="A10" s="3" t="s">
        <v>641</v>
      </c>
    </row>
    <row r="11" spans="1:5">
      <c r="A11" s="4" t="s">
        <v>642</v>
      </c>
      <c r="C11" s="5" t="n">
        <v>-149334</v>
      </c>
      <c r="D11" s="5" t="n">
        <v>-213465</v>
      </c>
      <c r="E11" s="5" t="n">
        <v>-170062</v>
      </c>
    </row>
    <row r="12" spans="1:5">
      <c r="A12" s="4" t="s">
        <v>645</v>
      </c>
      <c r="C12" s="5" t="n">
        <v>-165555</v>
      </c>
      <c r="D12" s="5" t="n">
        <v>-149334</v>
      </c>
      <c r="E12" s="5" t="n">
        <v>-213465</v>
      </c>
    </row>
    <row r="13" spans="1:5">
      <c r="A13" s="4" t="s">
        <v>647</v>
      </c>
    </row>
    <row r="14" spans="1:5">
      <c r="A14" s="3" t="s">
        <v>641</v>
      </c>
    </row>
    <row r="15" spans="1:5">
      <c r="A15" s="4" t="s">
        <v>642</v>
      </c>
      <c r="B15" s="4" t="s">
        <v>461</v>
      </c>
      <c r="C15" s="5" t="n">
        <v>-669</v>
      </c>
      <c r="D15" s="5" t="n">
        <v>-85</v>
      </c>
      <c r="E15" s="5" t="n">
        <v>164</v>
      </c>
    </row>
    <row r="16" spans="1:5">
      <c r="A16" s="4" t="s">
        <v>643</v>
      </c>
      <c r="B16" s="4" t="s">
        <v>461</v>
      </c>
      <c r="C16" s="5" t="n">
        <v>667</v>
      </c>
      <c r="D16" s="5" t="n">
        <v>-768</v>
      </c>
      <c r="E16" s="5" t="n">
        <v>-1094</v>
      </c>
    </row>
    <row r="17" spans="1:5">
      <c r="A17" s="4" t="s">
        <v>644</v>
      </c>
      <c r="B17" s="4" t="s">
        <v>461</v>
      </c>
      <c r="C17" s="5" t="n">
        <v>149</v>
      </c>
      <c r="D17" s="5" t="n">
        <v>184</v>
      </c>
      <c r="E17" s="5" t="n">
        <v>845</v>
      </c>
    </row>
    <row r="18" spans="1:5">
      <c r="A18" s="4" t="s">
        <v>365</v>
      </c>
      <c r="B18" s="4" t="s">
        <v>461</v>
      </c>
      <c r="C18" s="5" t="n">
        <v>0</v>
      </c>
    </row>
    <row r="19" spans="1:5">
      <c r="A19" s="4" t="s">
        <v>645</v>
      </c>
      <c r="B19" s="4" t="s">
        <v>461</v>
      </c>
      <c r="C19" s="5" t="n">
        <v>147</v>
      </c>
      <c r="D19" s="5" t="n">
        <v>-669</v>
      </c>
      <c r="E19" s="5" t="n">
        <v>-85</v>
      </c>
    </row>
    <row r="20" spans="1:5">
      <c r="A20" s="4" t="s">
        <v>648</v>
      </c>
    </row>
    <row r="21" spans="1:5">
      <c r="A21" s="3" t="s">
        <v>641</v>
      </c>
    </row>
    <row r="22" spans="1:5">
      <c r="A22" s="4" t="s">
        <v>642</v>
      </c>
      <c r="B22" s="4" t="s">
        <v>461</v>
      </c>
      <c r="C22" s="5" t="n">
        <v>-309</v>
      </c>
      <c r="D22" s="5" t="n">
        <v>-2537</v>
      </c>
      <c r="E22" s="5" t="n">
        <v>-4393</v>
      </c>
    </row>
    <row r="23" spans="1:5">
      <c r="A23" s="4" t="s">
        <v>643</v>
      </c>
      <c r="B23" s="4" t="s">
        <v>461</v>
      </c>
      <c r="C23" s="5" t="n">
        <v>1130</v>
      </c>
      <c r="D23" s="5" t="n">
        <v>921</v>
      </c>
      <c r="E23" s="5" t="n">
        <v>1312</v>
      </c>
    </row>
    <row r="24" spans="1:5">
      <c r="A24" s="4" t="s">
        <v>644</v>
      </c>
      <c r="B24" s="4" t="s">
        <v>461</v>
      </c>
      <c r="C24" s="5" t="n">
        <v>-103</v>
      </c>
      <c r="D24" s="5" t="n">
        <v>1307</v>
      </c>
      <c r="E24" s="5" t="n">
        <v>544</v>
      </c>
    </row>
    <row r="25" spans="1:5">
      <c r="A25" s="4" t="s">
        <v>365</v>
      </c>
      <c r="B25" s="4" t="s">
        <v>461</v>
      </c>
      <c r="C25" s="5" t="n">
        <v>-169</v>
      </c>
    </row>
    <row r="26" spans="1:5">
      <c r="A26" s="4" t="s">
        <v>645</v>
      </c>
      <c r="B26" s="4" t="s">
        <v>461</v>
      </c>
      <c r="C26" s="5" t="n">
        <v>549</v>
      </c>
      <c r="D26" s="5" t="n">
        <v>-309</v>
      </c>
      <c r="E26" s="5" t="n">
        <v>-2537</v>
      </c>
    </row>
    <row r="27" spans="1:5">
      <c r="A27" s="4" t="s">
        <v>649</v>
      </c>
    </row>
    <row r="28" spans="1:5">
      <c r="A28" s="3" t="s">
        <v>641</v>
      </c>
    </row>
    <row r="29" spans="1:5">
      <c r="A29" s="4" t="s">
        <v>642</v>
      </c>
      <c r="C29" s="5" t="n">
        <v>-148356</v>
      </c>
      <c r="D29" s="5" t="n">
        <v>-210843</v>
      </c>
      <c r="E29" s="5" t="n">
        <v>-165833</v>
      </c>
    </row>
    <row r="30" spans="1:5">
      <c r="A30" s="4" t="s">
        <v>643</v>
      </c>
      <c r="C30" s="5" t="n">
        <v>-16675</v>
      </c>
      <c r="D30" s="5" t="n">
        <v>55705</v>
      </c>
      <c r="E30" s="5" t="n">
        <v>-41753</v>
      </c>
    </row>
    <row r="31" spans="1:5">
      <c r="A31" s="4" t="s">
        <v>644</v>
      </c>
      <c r="C31" s="5" t="n">
        <v>0</v>
      </c>
      <c r="D31" s="5" t="n">
        <v>6782</v>
      </c>
      <c r="E31" s="5" t="n">
        <v>-3257</v>
      </c>
    </row>
    <row r="32" spans="1:5">
      <c r="A32" s="4" t="s">
        <v>365</v>
      </c>
      <c r="C32" s="5" t="n">
        <v>-1220</v>
      </c>
    </row>
    <row r="33" spans="1:5">
      <c r="A33" s="4" t="s">
        <v>645</v>
      </c>
      <c r="C33" s="6" t="n">
        <v>-166251</v>
      </c>
      <c r="D33" s="6" t="n">
        <v>-148356</v>
      </c>
      <c r="E33" s="6" t="n">
        <v>-210843</v>
      </c>
    </row>
    <row r="34" spans="1:5"/>
    <row r="35" spans="1:5">
      <c r="A35" s="4" t="s">
        <v>461</v>
      </c>
      <c r="B35" s="4" t="s">
        <v>650</v>
      </c>
    </row>
  </sheetData>
  <mergeCells count="4">
    <mergeCell ref="A1:B2"/>
    <mergeCell ref="C1:E1"/>
    <mergeCell ref="A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51</v>
      </c>
      <c r="C1" s="2" t="s">
        <v>652</v>
      </c>
      <c r="D1" s="2" t="s">
        <v>1</v>
      </c>
    </row>
    <row r="2" spans="1:6">
      <c r="C2" s="2" t="s">
        <v>34</v>
      </c>
      <c r="D2" s="2" t="s">
        <v>2</v>
      </c>
      <c r="E2" s="2" t="s">
        <v>34</v>
      </c>
      <c r="F2" s="2" t="s">
        <v>35</v>
      </c>
    </row>
    <row r="3" spans="1:6">
      <c r="A3" s="3" t="s">
        <v>653</v>
      </c>
    </row>
    <row r="4" spans="1:6">
      <c r="A4" s="4" t="s">
        <v>654</v>
      </c>
      <c r="B4" s="4" t="s">
        <v>461</v>
      </c>
      <c r="D4" s="6" t="n">
        <v>-9071</v>
      </c>
      <c r="E4" s="6" t="n">
        <v>15513</v>
      </c>
      <c r="F4" s="6" t="n">
        <v>12145</v>
      </c>
    </row>
    <row r="5" spans="1:6">
      <c r="A5" s="4" t="s">
        <v>655</v>
      </c>
      <c r="D5" s="5" t="n">
        <v>205</v>
      </c>
      <c r="E5" s="5" t="n">
        <v>642</v>
      </c>
      <c r="F5" s="5" t="n">
        <v>2631</v>
      </c>
    </row>
    <row r="6" spans="1:6">
      <c r="A6" s="4" t="s">
        <v>656</v>
      </c>
      <c r="D6" s="5" t="n">
        <v>23187</v>
      </c>
      <c r="E6" s="5" t="n">
        <v>25254</v>
      </c>
      <c r="F6" s="5" t="n">
        <v>19168</v>
      </c>
    </row>
    <row r="7" spans="1:6">
      <c r="A7" s="4" t="s">
        <v>657</v>
      </c>
      <c r="D7" s="5" t="n">
        <v>14321</v>
      </c>
      <c r="E7" s="5" t="n">
        <v>41409</v>
      </c>
      <c r="F7" s="5" t="n">
        <v>33944</v>
      </c>
    </row>
    <row r="8" spans="1:6">
      <c r="A8" s="3" t="s">
        <v>658</v>
      </c>
    </row>
    <row r="9" spans="1:6">
      <c r="A9" s="4" t="s">
        <v>654</v>
      </c>
      <c r="D9" s="5" t="n">
        <v>3977</v>
      </c>
      <c r="E9" s="5" t="n">
        <v>18458</v>
      </c>
      <c r="F9" s="5" t="n">
        <v>7630</v>
      </c>
    </row>
    <row r="10" spans="1:6">
      <c r="A10" s="4" t="s">
        <v>655</v>
      </c>
      <c r="D10" s="5" t="n">
        <v>3164</v>
      </c>
      <c r="E10" s="5" t="n">
        <v>215</v>
      </c>
      <c r="F10" s="5" t="n">
        <v>1656</v>
      </c>
    </row>
    <row r="11" spans="1:6">
      <c r="A11" s="4" t="s">
        <v>656</v>
      </c>
      <c r="D11" s="5" t="n">
        <v>2703</v>
      </c>
      <c r="E11" s="5" t="n">
        <v>-1259</v>
      </c>
      <c r="F11" s="5" t="n">
        <v>1142</v>
      </c>
    </row>
    <row r="12" spans="1:6">
      <c r="A12" s="4" t="s">
        <v>659</v>
      </c>
      <c r="D12" s="5" t="n">
        <v>9844</v>
      </c>
      <c r="E12" s="5" t="n">
        <v>17414</v>
      </c>
      <c r="F12" s="5" t="n">
        <v>10428</v>
      </c>
    </row>
    <row r="13" spans="1:6">
      <c r="A13" s="4" t="s">
        <v>43</v>
      </c>
      <c r="D13" s="5" t="n">
        <v>24165</v>
      </c>
      <c r="E13" s="5" t="n">
        <v>58823</v>
      </c>
      <c r="F13" s="6" t="n">
        <v>44372</v>
      </c>
    </row>
    <row r="14" spans="1:6">
      <c r="A14" s="4" t="s">
        <v>660</v>
      </c>
      <c r="D14" s="5" t="n">
        <v>-3900</v>
      </c>
      <c r="E14" s="5" t="n">
        <v>7400</v>
      </c>
    </row>
    <row r="15" spans="1:6">
      <c r="A15" s="4" t="s">
        <v>661</v>
      </c>
      <c r="C15" s="6" t="n">
        <v>5100</v>
      </c>
      <c r="D15" s="5" t="n">
        <v>0</v>
      </c>
      <c r="E15" s="5" t="n">
        <v>5100</v>
      </c>
    </row>
    <row r="16" spans="1:6">
      <c r="A16" s="3" t="s">
        <v>662</v>
      </c>
    </row>
    <row r="17" spans="1:6">
      <c r="A17" s="4" t="s">
        <v>167</v>
      </c>
      <c r="C17" s="5" t="n">
        <v>8440</v>
      </c>
      <c r="D17" s="5" t="n">
        <v>6788</v>
      </c>
      <c r="E17" s="5" t="n">
        <v>8440</v>
      </c>
    </row>
    <row r="18" spans="1:6">
      <c r="A18" s="4" t="s">
        <v>663</v>
      </c>
      <c r="C18" s="5" t="n">
        <v>11141</v>
      </c>
      <c r="D18" s="5" t="n">
        <v>12563</v>
      </c>
      <c r="E18" s="5" t="n">
        <v>11141</v>
      </c>
    </row>
    <row r="19" spans="1:6">
      <c r="A19" s="4" t="s">
        <v>664</v>
      </c>
      <c r="C19" s="5" t="n">
        <v>40164</v>
      </c>
      <c r="D19" s="5" t="n">
        <v>65392</v>
      </c>
      <c r="E19" s="5" t="n">
        <v>40164</v>
      </c>
    </row>
    <row r="20" spans="1:6">
      <c r="A20" s="4" t="s">
        <v>170</v>
      </c>
      <c r="C20" s="5" t="n">
        <v>1007</v>
      </c>
      <c r="D20" s="5" t="n">
        <v>1404</v>
      </c>
      <c r="E20" s="5" t="n">
        <v>1007</v>
      </c>
    </row>
    <row r="21" spans="1:6">
      <c r="A21" s="4" t="s">
        <v>665</v>
      </c>
      <c r="C21" s="5" t="n">
        <v>60752</v>
      </c>
      <c r="D21" s="5" t="n">
        <v>86147</v>
      </c>
      <c r="E21" s="5" t="n">
        <v>60752</v>
      </c>
    </row>
    <row r="22" spans="1:6">
      <c r="A22" s="4" t="s">
        <v>666</v>
      </c>
      <c r="C22" s="5" t="n">
        <v>-38366</v>
      </c>
      <c r="D22" s="5" t="n">
        <v>-50702</v>
      </c>
      <c r="E22" s="5" t="n">
        <v>-38366</v>
      </c>
    </row>
    <row r="23" spans="1:6">
      <c r="A23" s="4" t="s">
        <v>79</v>
      </c>
      <c r="C23" s="5" t="n">
        <v>22386</v>
      </c>
      <c r="D23" s="5" t="n">
        <v>35445</v>
      </c>
      <c r="E23" s="5" t="n">
        <v>22386</v>
      </c>
    </row>
    <row r="24" spans="1:6">
      <c r="A24" s="3" t="s">
        <v>667</v>
      </c>
    </row>
    <row r="25" spans="1:6">
      <c r="A25" s="4" t="s">
        <v>668</v>
      </c>
      <c r="C25" s="5" t="n">
        <v>-12458</v>
      </c>
      <c r="D25" s="5" t="n">
        <v>-29372</v>
      </c>
      <c r="E25" s="5" t="n">
        <v>-12458</v>
      </c>
    </row>
    <row r="26" spans="1:6">
      <c r="A26" s="4" t="s">
        <v>81</v>
      </c>
      <c r="C26" s="5" t="n">
        <v>-20345</v>
      </c>
      <c r="D26" s="5" t="n">
        <v>-21372</v>
      </c>
      <c r="E26" s="5" t="n">
        <v>-20345</v>
      </c>
    </row>
    <row r="27" spans="1:6">
      <c r="A27" s="4" t="s">
        <v>170</v>
      </c>
      <c r="C27" s="5" t="n">
        <v>-422</v>
      </c>
      <c r="D27" s="5" t="n">
        <v>-4488</v>
      </c>
      <c r="E27" s="5" t="n">
        <v>-422</v>
      </c>
    </row>
    <row r="28" spans="1:6">
      <c r="A28" s="4" t="s">
        <v>97</v>
      </c>
      <c r="C28" s="5" t="n">
        <v>-33225</v>
      </c>
      <c r="D28" s="5" t="n">
        <v>-55232</v>
      </c>
      <c r="E28" s="5" t="n">
        <v>-33225</v>
      </c>
    </row>
    <row r="29" spans="1:6">
      <c r="A29" s="4" t="s">
        <v>669</v>
      </c>
      <c r="C29" s="5" t="n">
        <v>-10839</v>
      </c>
      <c r="D29" s="5" t="n">
        <v>-19787</v>
      </c>
      <c r="E29" s="6" t="n">
        <v>-10839</v>
      </c>
    </row>
    <row r="30" spans="1:6">
      <c r="A30" s="3" t="s">
        <v>670</v>
      </c>
    </row>
    <row r="31" spans="1:6">
      <c r="A31" s="4" t="s">
        <v>671</v>
      </c>
      <c r="C31" s="5" t="n">
        <v>18400</v>
      </c>
    </row>
    <row r="32" spans="1:6">
      <c r="A32" s="4" t="s">
        <v>672</v>
      </c>
      <c r="D32" s="5" t="n">
        <v>-6600</v>
      </c>
    </row>
    <row r="33" spans="1:6">
      <c r="A33" s="4" t="s">
        <v>673</v>
      </c>
      <c r="D33" s="6" t="n">
        <v>11800</v>
      </c>
    </row>
    <row r="34" spans="1:6">
      <c r="A34" s="3" t="s">
        <v>674</v>
      </c>
    </row>
    <row r="35" spans="1:6">
      <c r="A35" s="4" t="s">
        <v>675</v>
      </c>
      <c r="D35" s="4" t="s">
        <v>676</v>
      </c>
      <c r="E35" s="4" t="s">
        <v>677</v>
      </c>
      <c r="F35" s="4" t="s">
        <v>677</v>
      </c>
    </row>
    <row r="36" spans="1:6">
      <c r="A36" s="4" t="s">
        <v>678</v>
      </c>
      <c r="D36" s="4" t="s">
        <v>679</v>
      </c>
      <c r="E36" s="4" t="s">
        <v>680</v>
      </c>
      <c r="F36" s="4" t="s">
        <v>681</v>
      </c>
    </row>
    <row r="37" spans="1:6">
      <c r="A37" s="4" t="s">
        <v>682</v>
      </c>
      <c r="D37" s="4" t="s">
        <v>683</v>
      </c>
      <c r="E37" s="4" t="s">
        <v>684</v>
      </c>
      <c r="F37" s="4" t="s">
        <v>685</v>
      </c>
    </row>
    <row r="38" spans="1:6">
      <c r="A38" s="4" t="s">
        <v>686</v>
      </c>
      <c r="D38" s="4" t="s">
        <v>687</v>
      </c>
      <c r="E38" s="4" t="s">
        <v>688</v>
      </c>
      <c r="F38" s="4" t="s">
        <v>689</v>
      </c>
    </row>
    <row r="39" spans="1:6">
      <c r="A39" s="4" t="s">
        <v>690</v>
      </c>
      <c r="D39" s="4" t="s">
        <v>691</v>
      </c>
      <c r="E39" s="4" t="s">
        <v>692</v>
      </c>
      <c r="F39" s="4" t="s">
        <v>692</v>
      </c>
    </row>
    <row r="40" spans="1:6">
      <c r="A40" s="4" t="s">
        <v>693</v>
      </c>
      <c r="D40" s="4" t="s">
        <v>694</v>
      </c>
      <c r="E40" s="4" t="s">
        <v>695</v>
      </c>
      <c r="F40" s="4" t="s">
        <v>692</v>
      </c>
    </row>
    <row r="41" spans="1:6">
      <c r="A41" s="4" t="s">
        <v>696</v>
      </c>
      <c r="D41" s="4" t="s">
        <v>697</v>
      </c>
      <c r="E41" s="4" t="s">
        <v>698</v>
      </c>
      <c r="F41" s="4" t="s">
        <v>699</v>
      </c>
    </row>
    <row r="42" spans="1:6">
      <c r="A42" s="4" t="s">
        <v>700</v>
      </c>
      <c r="D42" s="4" t="s">
        <v>701</v>
      </c>
      <c r="E42" s="4" t="s">
        <v>692</v>
      </c>
      <c r="F42" s="4" t="s">
        <v>694</v>
      </c>
    </row>
    <row r="43" spans="1:6">
      <c r="A43" s="4" t="s">
        <v>702</v>
      </c>
      <c r="D43" s="11" t="n">
        <v>-0.037</v>
      </c>
      <c r="E43" s="11" t="n">
        <v>0.124</v>
      </c>
      <c r="F43" s="5" t="n">
        <v>0</v>
      </c>
    </row>
    <row r="44" spans="1:6">
      <c r="A44" s="4" t="s">
        <v>703</v>
      </c>
      <c r="D44" s="4" t="s">
        <v>692</v>
      </c>
      <c r="E44" s="4" t="s">
        <v>704</v>
      </c>
      <c r="F44" s="4" t="s">
        <v>692</v>
      </c>
    </row>
    <row r="45" spans="1:6">
      <c r="A45" s="4" t="s">
        <v>705</v>
      </c>
      <c r="D45" s="4" t="s">
        <v>706</v>
      </c>
      <c r="E45" s="4" t="s">
        <v>692</v>
      </c>
      <c r="F45" s="4" t="s">
        <v>692</v>
      </c>
    </row>
    <row r="46" spans="1:6">
      <c r="A46" s="4" t="s">
        <v>707</v>
      </c>
      <c r="D46" s="4" t="s">
        <v>708</v>
      </c>
      <c r="E46" s="4" t="s">
        <v>709</v>
      </c>
      <c r="F46" s="4" t="s">
        <v>698</v>
      </c>
    </row>
    <row r="47" spans="1:6">
      <c r="A47" s="4" t="s">
        <v>710</v>
      </c>
      <c r="D47" s="4" t="s">
        <v>711</v>
      </c>
      <c r="E47" s="4" t="s">
        <v>712</v>
      </c>
      <c r="F47" s="4" t="s">
        <v>713</v>
      </c>
    </row>
    <row r="48" spans="1:6">
      <c r="A48" s="3" t="s">
        <v>714</v>
      </c>
    </row>
    <row r="49" spans="1:6">
      <c r="A49" s="4" t="s">
        <v>715</v>
      </c>
      <c r="D49" s="6" t="n">
        <v>80641</v>
      </c>
      <c r="E49" s="6" t="n">
        <v>88479</v>
      </c>
      <c r="F49" s="6" t="n">
        <v>96963</v>
      </c>
    </row>
    <row r="50" spans="1:6">
      <c r="A50" s="4" t="s">
        <v>656</v>
      </c>
      <c r="D50" s="5" t="n">
        <v>100884</v>
      </c>
      <c r="E50" s="5" t="n">
        <v>59944</v>
      </c>
      <c r="F50" s="5" t="n">
        <v>70322</v>
      </c>
    </row>
    <row r="51" spans="1:6">
      <c r="A51" s="4" t="s">
        <v>158</v>
      </c>
      <c r="D51" s="5" t="n">
        <v>181525</v>
      </c>
      <c r="E51" s="5" t="n">
        <v>148423</v>
      </c>
      <c r="F51" s="5" t="n">
        <v>167285</v>
      </c>
    </row>
    <row r="52" spans="1:6">
      <c r="A52" s="3" t="s">
        <v>716</v>
      </c>
    </row>
    <row r="53" spans="1:6">
      <c r="A53" s="4" t="s">
        <v>717</v>
      </c>
      <c r="D53" s="5" t="n">
        <v>6276</v>
      </c>
      <c r="E53" s="5" t="n">
        <v>4947</v>
      </c>
    </row>
    <row r="54" spans="1:6">
      <c r="A54" s="4" t="s">
        <v>718</v>
      </c>
      <c r="D54" s="5" t="n">
        <v>834</v>
      </c>
      <c r="E54" s="5" t="n">
        <v>871</v>
      </c>
    </row>
    <row r="55" spans="1:6">
      <c r="A55" s="4" t="s">
        <v>719</v>
      </c>
      <c r="D55" s="5" t="n">
        <v>271</v>
      </c>
      <c r="E55" s="5" t="n">
        <v>553</v>
      </c>
    </row>
    <row r="56" spans="1:6">
      <c r="A56" s="4" t="s">
        <v>720</v>
      </c>
      <c r="D56" s="5" t="n">
        <v>-177</v>
      </c>
      <c r="E56" s="5" t="n">
        <v>-76</v>
      </c>
    </row>
    <row r="57" spans="1:6">
      <c r="A57" s="4" t="s">
        <v>721</v>
      </c>
      <c r="D57" s="5" t="n">
        <v>-920</v>
      </c>
      <c r="E57" s="5" t="n">
        <v>-607</v>
      </c>
    </row>
    <row r="58" spans="1:6">
      <c r="A58" s="4" t="s">
        <v>569</v>
      </c>
      <c r="D58" s="5" t="n">
        <v>-258</v>
      </c>
      <c r="E58" s="5" t="n">
        <v>588</v>
      </c>
    </row>
    <row r="59" spans="1:6">
      <c r="A59" s="4" t="s">
        <v>722</v>
      </c>
      <c r="C59" s="5" t="n">
        <v>6276</v>
      </c>
      <c r="D59" s="5" t="n">
        <v>6026</v>
      </c>
      <c r="E59" s="5" t="n">
        <v>6276</v>
      </c>
      <c r="F59" s="6" t="n">
        <v>4947</v>
      </c>
    </row>
    <row r="60" spans="1:6">
      <c r="A60" s="3" t="s">
        <v>723</v>
      </c>
    </row>
    <row r="61" spans="1:6">
      <c r="A61" s="4" t="s">
        <v>724</v>
      </c>
      <c r="D61" s="5" t="n">
        <v>4800</v>
      </c>
    </row>
    <row r="62" spans="1:6">
      <c r="A62" s="4" t="s">
        <v>725</v>
      </c>
      <c r="C62" s="6" t="n">
        <v>500</v>
      </c>
      <c r="D62" s="5" t="n">
        <v>500</v>
      </c>
      <c r="E62" s="6" t="n">
        <v>500</v>
      </c>
    </row>
    <row r="63" spans="1:6">
      <c r="A63" s="4" t="s">
        <v>726</v>
      </c>
      <c r="D63" s="5" t="n">
        <v>900</v>
      </c>
    </row>
    <row r="64" spans="1:6">
      <c r="A64" s="4" t="s">
        <v>727</v>
      </c>
      <c r="D64" s="5" t="n">
        <v>900</v>
      </c>
    </row>
    <row r="65" spans="1:6">
      <c r="A65" s="4" t="s">
        <v>728</v>
      </c>
      <c r="D65" s="5" t="n">
        <v>553000</v>
      </c>
    </row>
    <row r="66" spans="1:6">
      <c r="A66" s="4" t="s">
        <v>729</v>
      </c>
      <c r="D66" s="5" t="n">
        <v>24900</v>
      </c>
    </row>
    <row r="67" spans="1:6">
      <c r="A67" s="4" t="s">
        <v>730</v>
      </c>
    </row>
    <row r="68" spans="1:6">
      <c r="A68" s="3" t="s">
        <v>731</v>
      </c>
    </row>
    <row r="69" spans="1:6">
      <c r="A69" s="4" t="s">
        <v>732</v>
      </c>
      <c r="D69" s="5" t="n">
        <v>122900</v>
      </c>
    </row>
    <row r="70" spans="1:6">
      <c r="A70" s="4" t="s">
        <v>733</v>
      </c>
      <c r="D70" s="5" t="n">
        <v>25200</v>
      </c>
    </row>
    <row r="71" spans="1:6">
      <c r="A71" s="4" t="s">
        <v>734</v>
      </c>
      <c r="D71" s="5" t="n">
        <v>97700</v>
      </c>
    </row>
    <row r="72" spans="1:6">
      <c r="A72" s="4" t="s">
        <v>735</v>
      </c>
    </row>
    <row r="73" spans="1:6">
      <c r="A73" s="3" t="s">
        <v>731</v>
      </c>
    </row>
    <row r="74" spans="1:6">
      <c r="A74" s="4" t="s">
        <v>732</v>
      </c>
      <c r="D74" s="5" t="n">
        <v>138400</v>
      </c>
    </row>
    <row r="75" spans="1:6">
      <c r="A75" s="4" t="s">
        <v>733</v>
      </c>
      <c r="D75" s="6" t="n">
        <v>137300</v>
      </c>
    </row>
    <row r="76" spans="1:6"/>
    <row r="77" spans="1:6">
      <c r="A77" s="4" t="s">
        <v>461</v>
      </c>
      <c r="B77" s="4" t="s">
        <v>736</v>
      </c>
    </row>
  </sheetData>
  <mergeCells count="4">
    <mergeCell ref="A1:B2"/>
    <mergeCell ref="D1:F1"/>
    <mergeCell ref="A76:E76"/>
    <mergeCell ref="B77:E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37</v>
      </c>
      <c r="B1" s="2" t="s">
        <v>1</v>
      </c>
    </row>
    <row r="2" spans="1:4">
      <c r="B2" s="2" t="s">
        <v>738</v>
      </c>
      <c r="C2" s="2" t="s">
        <v>435</v>
      </c>
      <c r="D2" s="2" t="s">
        <v>436</v>
      </c>
    </row>
    <row r="3" spans="1:4">
      <c r="A3" s="3" t="s">
        <v>212</v>
      </c>
    </row>
    <row r="4" spans="1:4">
      <c r="A4" s="4" t="s">
        <v>739</v>
      </c>
      <c r="B4" s="5" t="n">
        <v>3</v>
      </c>
    </row>
    <row r="5" spans="1:4">
      <c r="A5" s="4" t="s">
        <v>740</v>
      </c>
      <c r="B5" s="6" t="n">
        <v>0</v>
      </c>
      <c r="C5" s="6" t="n">
        <v>36500</v>
      </c>
      <c r="D5" s="6" t="n">
        <v>11100</v>
      </c>
    </row>
    <row r="6" spans="1:4">
      <c r="A6" s="3" t="s">
        <v>741</v>
      </c>
    </row>
    <row r="7" spans="1:4">
      <c r="A7" s="4" t="s">
        <v>37</v>
      </c>
      <c r="B7" s="5" t="n">
        <v>1386815</v>
      </c>
      <c r="C7" s="5" t="n">
        <v>1362265</v>
      </c>
      <c r="D7" s="5" t="n">
        <v>1383210</v>
      </c>
    </row>
    <row r="8" spans="1:4">
      <c r="A8" s="4" t="s">
        <v>742</v>
      </c>
      <c r="B8" s="5" t="n">
        <v>203378</v>
      </c>
      <c r="C8" s="5" t="n">
        <v>167806</v>
      </c>
      <c r="D8" s="5" t="n">
        <v>185609</v>
      </c>
    </row>
    <row r="9" spans="1:4">
      <c r="A9" s="4" t="s">
        <v>41</v>
      </c>
      <c r="B9" s="5" t="n">
        <v>21853</v>
      </c>
      <c r="C9" s="5" t="n">
        <v>19383</v>
      </c>
      <c r="D9" s="5" t="n">
        <v>18324</v>
      </c>
    </row>
    <row r="10" spans="1:4">
      <c r="A10" s="4" t="s">
        <v>42</v>
      </c>
      <c r="B10" s="5" t="n">
        <v>181525</v>
      </c>
      <c r="C10" s="5" t="n">
        <v>148423</v>
      </c>
      <c r="D10" s="5" t="n">
        <v>167285</v>
      </c>
    </row>
    <row r="11" spans="1:4">
      <c r="A11" s="4" t="s">
        <v>743</v>
      </c>
      <c r="B11" s="5" t="n">
        <v>1824940</v>
      </c>
      <c r="C11" s="5" t="n">
        <v>1724340</v>
      </c>
      <c r="D11" s="5" t="n">
        <v>1667860</v>
      </c>
    </row>
    <row r="12" spans="1:4">
      <c r="A12" s="4" t="s">
        <v>744</v>
      </c>
      <c r="B12" s="5" t="n">
        <v>50740</v>
      </c>
      <c r="C12" s="5" t="n">
        <v>56344</v>
      </c>
      <c r="D12" s="5" t="n">
        <v>81216</v>
      </c>
    </row>
    <row r="13" spans="1:4">
      <c r="A13" s="4" t="s">
        <v>119</v>
      </c>
      <c r="B13" s="5" t="n">
        <v>53244</v>
      </c>
      <c r="C13" s="5" t="n">
        <v>48518</v>
      </c>
      <c r="D13" s="5" t="n">
        <v>47019</v>
      </c>
    </row>
    <row r="14" spans="1:4">
      <c r="A14" s="4" t="s">
        <v>745</v>
      </c>
    </row>
    <row r="15" spans="1:4">
      <c r="A15" s="3" t="s">
        <v>741</v>
      </c>
    </row>
    <row r="16" spans="1:4">
      <c r="A16" s="4" t="s">
        <v>37</v>
      </c>
      <c r="B16" s="5" t="n">
        <v>723189</v>
      </c>
      <c r="C16" s="5" t="n">
        <v>727026</v>
      </c>
      <c r="D16" s="5" t="n">
        <v>771434</v>
      </c>
    </row>
    <row r="17" spans="1:4">
      <c r="A17" s="4" t="s">
        <v>418</v>
      </c>
    </row>
    <row r="18" spans="1:4">
      <c r="A18" s="3" t="s">
        <v>741</v>
      </c>
    </row>
    <row r="19" spans="1:4">
      <c r="A19" s="4" t="s">
        <v>37</v>
      </c>
      <c r="B19" s="5" t="n">
        <v>539974</v>
      </c>
      <c r="C19" s="5" t="n">
        <v>512811</v>
      </c>
      <c r="D19" s="5" t="n">
        <v>490862</v>
      </c>
    </row>
    <row r="20" spans="1:4">
      <c r="A20" s="4" t="s">
        <v>419</v>
      </c>
    </row>
    <row r="21" spans="1:4">
      <c r="A21" s="3" t="s">
        <v>741</v>
      </c>
    </row>
    <row r="22" spans="1:4">
      <c r="A22" s="4" t="s">
        <v>37</v>
      </c>
      <c r="B22" s="5" t="n">
        <v>123127</v>
      </c>
      <c r="C22" s="5" t="n">
        <v>122428</v>
      </c>
      <c r="D22" s="5" t="n">
        <v>120914</v>
      </c>
    </row>
    <row r="23" spans="1:4">
      <c r="A23" s="4" t="s">
        <v>746</v>
      </c>
    </row>
    <row r="24" spans="1:4">
      <c r="A24" s="3" t="s">
        <v>741</v>
      </c>
    </row>
    <row r="25" spans="1:4">
      <c r="A25" s="4" t="s">
        <v>37</v>
      </c>
      <c r="B25" s="5" t="n">
        <v>1424100</v>
      </c>
      <c r="C25" s="5" t="n">
        <v>1396499</v>
      </c>
      <c r="D25" s="5" t="n">
        <v>1421138</v>
      </c>
    </row>
    <row r="26" spans="1:4">
      <c r="A26" s="4" t="s">
        <v>747</v>
      </c>
    </row>
    <row r="27" spans="1:4">
      <c r="A27" s="3" t="s">
        <v>741</v>
      </c>
    </row>
    <row r="28" spans="1:4">
      <c r="A28" s="4" t="s">
        <v>37</v>
      </c>
      <c r="B28" s="5" t="n">
        <v>746932</v>
      </c>
      <c r="C28" s="5" t="n">
        <v>746943</v>
      </c>
      <c r="D28" s="5" t="n">
        <v>795811</v>
      </c>
    </row>
    <row r="29" spans="1:4">
      <c r="A29" s="4" t="s">
        <v>742</v>
      </c>
      <c r="B29" s="5" t="n">
        <v>96433</v>
      </c>
      <c r="C29" s="5" t="n">
        <v>114343</v>
      </c>
      <c r="D29" s="5" t="n">
        <v>124059</v>
      </c>
    </row>
    <row r="30" spans="1:4">
      <c r="A30" s="4" t="s">
        <v>41</v>
      </c>
      <c r="B30" s="5" t="n">
        <v>0</v>
      </c>
      <c r="C30" s="5" t="n">
        <v>0</v>
      </c>
      <c r="D30" s="5" t="n">
        <v>0</v>
      </c>
    </row>
    <row r="31" spans="1:4">
      <c r="A31" s="4" t="s">
        <v>42</v>
      </c>
      <c r="B31" s="5" t="n">
        <v>96433</v>
      </c>
      <c r="C31" s="5" t="n">
        <v>114343</v>
      </c>
      <c r="D31" s="5" t="n">
        <v>124059</v>
      </c>
    </row>
    <row r="32" spans="1:4">
      <c r="A32" s="4" t="s">
        <v>743</v>
      </c>
      <c r="B32" s="5" t="n">
        <v>784161</v>
      </c>
      <c r="C32" s="5" t="n">
        <v>773173</v>
      </c>
      <c r="D32" s="5" t="n">
        <v>785449</v>
      </c>
    </row>
    <row r="33" spans="1:4">
      <c r="A33" s="4" t="s">
        <v>744</v>
      </c>
      <c r="B33" s="5" t="n">
        <v>23679</v>
      </c>
      <c r="C33" s="5" t="n">
        <v>31989</v>
      </c>
      <c r="D33" s="5" t="n">
        <v>57622</v>
      </c>
    </row>
    <row r="34" spans="1:4">
      <c r="A34" s="4" t="s">
        <v>119</v>
      </c>
      <c r="B34" s="5" t="n">
        <v>25922</v>
      </c>
      <c r="C34" s="5" t="n">
        <v>23611</v>
      </c>
      <c r="D34" s="5" t="n">
        <v>22897</v>
      </c>
    </row>
    <row r="35" spans="1:4">
      <c r="A35" s="4" t="s">
        <v>748</v>
      </c>
    </row>
    <row r="36" spans="1:4">
      <c r="A36" s="3" t="s">
        <v>741</v>
      </c>
    </row>
    <row r="37" spans="1:4">
      <c r="A37" s="4" t="s">
        <v>37</v>
      </c>
      <c r="B37" s="5" t="n">
        <v>553479</v>
      </c>
      <c r="C37" s="5" t="n">
        <v>526363</v>
      </c>
      <c r="D37" s="5" t="n">
        <v>504131</v>
      </c>
    </row>
    <row r="38" spans="1:4">
      <c r="A38" s="4" t="s">
        <v>742</v>
      </c>
      <c r="B38" s="5" t="n">
        <v>114924</v>
      </c>
      <c r="C38" s="5" t="n">
        <v>113381</v>
      </c>
      <c r="D38" s="5" t="n">
        <v>105814</v>
      </c>
    </row>
    <row r="39" spans="1:4">
      <c r="A39" s="4" t="s">
        <v>41</v>
      </c>
      <c r="B39" s="5" t="n">
        <v>0</v>
      </c>
      <c r="C39" s="5" t="n">
        <v>0</v>
      </c>
      <c r="D39" s="5" t="n">
        <v>0</v>
      </c>
    </row>
    <row r="40" spans="1:4">
      <c r="A40" s="4" t="s">
        <v>42</v>
      </c>
      <c r="B40" s="5" t="n">
        <v>114924</v>
      </c>
      <c r="C40" s="5" t="n">
        <v>113381</v>
      </c>
      <c r="D40" s="5" t="n">
        <v>105814</v>
      </c>
    </row>
    <row r="41" spans="1:4">
      <c r="A41" s="4" t="s">
        <v>743</v>
      </c>
      <c r="B41" s="5" t="n">
        <v>730644</v>
      </c>
      <c r="C41" s="5" t="n">
        <v>720328</v>
      </c>
      <c r="D41" s="5" t="n">
        <v>673754</v>
      </c>
    </row>
    <row r="42" spans="1:4">
      <c r="A42" s="4" t="s">
        <v>744</v>
      </c>
      <c r="B42" s="5" t="n">
        <v>21269</v>
      </c>
      <c r="C42" s="5" t="n">
        <v>18797</v>
      </c>
      <c r="D42" s="5" t="n">
        <v>15422</v>
      </c>
    </row>
    <row r="43" spans="1:4">
      <c r="A43" s="4" t="s">
        <v>119</v>
      </c>
      <c r="B43" s="5" t="n">
        <v>21644</v>
      </c>
      <c r="C43" s="5" t="n">
        <v>19902</v>
      </c>
      <c r="D43" s="5" t="n">
        <v>19421</v>
      </c>
    </row>
    <row r="44" spans="1:4">
      <c r="A44" s="4" t="s">
        <v>749</v>
      </c>
    </row>
    <row r="45" spans="1:4">
      <c r="A45" s="3" t="s">
        <v>741</v>
      </c>
    </row>
    <row r="46" spans="1:4">
      <c r="A46" s="4" t="s">
        <v>37</v>
      </c>
      <c r="B46" s="5" t="n">
        <v>123164</v>
      </c>
      <c r="C46" s="5" t="n">
        <v>123193</v>
      </c>
      <c r="D46" s="5" t="n">
        <v>121196</v>
      </c>
    </row>
    <row r="47" spans="1:4">
      <c r="A47" s="4" t="s">
        <v>742</v>
      </c>
      <c r="B47" s="5" t="n">
        <v>20856</v>
      </c>
      <c r="C47" s="5" t="n">
        <v>20772</v>
      </c>
      <c r="D47" s="5" t="n">
        <v>23603</v>
      </c>
    </row>
    <row r="48" spans="1:4">
      <c r="A48" s="4" t="s">
        <v>41</v>
      </c>
      <c r="B48" s="5" t="n">
        <v>0</v>
      </c>
      <c r="C48" s="5" t="n">
        <v>0</v>
      </c>
      <c r="D48" s="5" t="n">
        <v>0</v>
      </c>
    </row>
    <row r="49" spans="1:4">
      <c r="A49" s="4" t="s">
        <v>42</v>
      </c>
      <c r="B49" s="5" t="n">
        <v>20856</v>
      </c>
      <c r="C49" s="5" t="n">
        <v>20772</v>
      </c>
      <c r="D49" s="5" t="n">
        <v>23603</v>
      </c>
    </row>
    <row r="50" spans="1:4">
      <c r="A50" s="4" t="s">
        <v>743</v>
      </c>
      <c r="B50" s="5" t="n">
        <v>101792</v>
      </c>
      <c r="C50" s="5" t="n">
        <v>99770</v>
      </c>
      <c r="D50" s="5" t="n">
        <v>92203</v>
      </c>
    </row>
    <row r="51" spans="1:4">
      <c r="A51" s="4" t="s">
        <v>744</v>
      </c>
      <c r="B51" s="5" t="n">
        <v>2858</v>
      </c>
      <c r="C51" s="5" t="n">
        <v>3557</v>
      </c>
      <c r="D51" s="5" t="n">
        <v>5199</v>
      </c>
    </row>
    <row r="52" spans="1:4">
      <c r="A52" s="4" t="s">
        <v>119</v>
      </c>
      <c r="B52" s="5" t="n">
        <v>2451</v>
      </c>
      <c r="C52" s="5" t="n">
        <v>2303</v>
      </c>
      <c r="D52" s="5" t="n">
        <v>2042</v>
      </c>
    </row>
    <row r="53" spans="1:4">
      <c r="A53" s="4" t="s">
        <v>750</v>
      </c>
    </row>
    <row r="54" spans="1:4">
      <c r="A54" s="3" t="s">
        <v>741</v>
      </c>
    </row>
    <row r="55" spans="1:4">
      <c r="A55" s="4" t="s">
        <v>37</v>
      </c>
      <c r="B55" s="5" t="n">
        <v>-37285</v>
      </c>
      <c r="C55" s="5" t="n">
        <v>-34234</v>
      </c>
      <c r="D55" s="5" t="n">
        <v>-37928</v>
      </c>
    </row>
    <row r="56" spans="1:4">
      <c r="A56" s="4" t="s">
        <v>751</v>
      </c>
    </row>
    <row r="57" spans="1:4">
      <c r="A57" s="3" t="s">
        <v>741</v>
      </c>
    </row>
    <row r="58" spans="1:4">
      <c r="A58" s="4" t="s">
        <v>37</v>
      </c>
      <c r="B58" s="5" t="n">
        <v>-23743</v>
      </c>
      <c r="C58" s="5" t="n">
        <v>-19917</v>
      </c>
      <c r="D58" s="5" t="n">
        <v>-24377</v>
      </c>
    </row>
    <row r="59" spans="1:4">
      <c r="A59" s="4" t="s">
        <v>752</v>
      </c>
    </row>
    <row r="60" spans="1:4">
      <c r="A60" s="3" t="s">
        <v>741</v>
      </c>
    </row>
    <row r="61" spans="1:4">
      <c r="A61" s="4" t="s">
        <v>37</v>
      </c>
      <c r="B61" s="5" t="n">
        <v>-13505</v>
      </c>
      <c r="C61" s="5" t="n">
        <v>-13552</v>
      </c>
      <c r="D61" s="5" t="n">
        <v>-13269</v>
      </c>
    </row>
    <row r="62" spans="1:4">
      <c r="A62" s="4" t="s">
        <v>753</v>
      </c>
    </row>
    <row r="63" spans="1:4">
      <c r="A63" s="3" t="s">
        <v>741</v>
      </c>
    </row>
    <row r="64" spans="1:4">
      <c r="A64" s="4" t="s">
        <v>37</v>
      </c>
      <c r="B64" s="5" t="n">
        <v>-37</v>
      </c>
      <c r="C64" s="5" t="n">
        <v>-765</v>
      </c>
      <c r="D64" s="5" t="n">
        <v>-282</v>
      </c>
    </row>
    <row r="65" spans="1:4">
      <c r="A65" s="4" t="s">
        <v>420</v>
      </c>
    </row>
    <row r="66" spans="1:4">
      <c r="A66" s="3" t="s">
        <v>741</v>
      </c>
    </row>
    <row r="67" spans="1:4">
      <c r="A67" s="4" t="s">
        <v>37</v>
      </c>
      <c r="B67" s="5" t="n">
        <v>525</v>
      </c>
      <c r="C67" s="5" t="n">
        <v>0</v>
      </c>
      <c r="D67" s="5" t="n">
        <v>0</v>
      </c>
    </row>
    <row r="68" spans="1:4">
      <c r="A68" s="4" t="s">
        <v>742</v>
      </c>
      <c r="B68" s="5" t="n">
        <v>-28835</v>
      </c>
      <c r="C68" s="5" t="n">
        <v>-80690</v>
      </c>
      <c r="D68" s="5" t="n">
        <v>-67867</v>
      </c>
    </row>
    <row r="69" spans="1:4">
      <c r="A69" s="4" t="s">
        <v>41</v>
      </c>
      <c r="B69" s="5" t="n">
        <v>21853</v>
      </c>
      <c r="C69" s="5" t="n">
        <v>19383</v>
      </c>
      <c r="D69" s="5" t="n">
        <v>18324</v>
      </c>
    </row>
    <row r="70" spans="1:4">
      <c r="A70" s="4" t="s">
        <v>42</v>
      </c>
      <c r="B70" s="5" t="n">
        <v>-50688</v>
      </c>
      <c r="C70" s="5" t="n">
        <v>-100073</v>
      </c>
      <c r="D70" s="5" t="n">
        <v>-86191</v>
      </c>
    </row>
    <row r="71" spans="1:4">
      <c r="A71" s="4" t="s">
        <v>743</v>
      </c>
      <c r="B71" s="5" t="n">
        <v>208343</v>
      </c>
      <c r="C71" s="5" t="n">
        <v>131069</v>
      </c>
      <c r="D71" s="5" t="n">
        <v>116454</v>
      </c>
    </row>
    <row r="72" spans="1:4">
      <c r="A72" s="4" t="s">
        <v>744</v>
      </c>
      <c r="B72" s="5" t="n">
        <v>2934</v>
      </c>
      <c r="C72" s="5" t="n">
        <v>2001</v>
      </c>
      <c r="D72" s="5" t="n">
        <v>2973</v>
      </c>
    </row>
    <row r="73" spans="1:4">
      <c r="A73" s="4" t="s">
        <v>119</v>
      </c>
      <c r="B73" s="6" t="n">
        <v>3227</v>
      </c>
      <c r="C73" s="6" t="n">
        <v>2702</v>
      </c>
      <c r="D73" s="6" t="n">
        <v>26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35</v>
      </c>
    </row>
    <row r="3" spans="1:4">
      <c r="A3" s="3" t="s">
        <v>755</v>
      </c>
    </row>
    <row r="4" spans="1:4">
      <c r="A4" s="4" t="s">
        <v>756</v>
      </c>
      <c r="B4" s="6" t="n">
        <v>1386815</v>
      </c>
      <c r="C4" s="6" t="n">
        <v>1362265</v>
      </c>
      <c r="D4" s="6" t="n">
        <v>1383210</v>
      </c>
    </row>
    <row r="5" spans="1:4">
      <c r="A5" s="4" t="s">
        <v>757</v>
      </c>
      <c r="B5" s="5" t="n">
        <v>1002075</v>
      </c>
      <c r="C5" s="5" t="n">
        <v>990865</v>
      </c>
      <c r="D5" s="5" t="n">
        <v>950799</v>
      </c>
    </row>
    <row r="6" spans="1:4">
      <c r="A6" s="4" t="s">
        <v>758</v>
      </c>
    </row>
    <row r="7" spans="1:4">
      <c r="A7" s="3" t="s">
        <v>755</v>
      </c>
    </row>
    <row r="8" spans="1:4">
      <c r="A8" s="4" t="s">
        <v>756</v>
      </c>
      <c r="B8" s="5" t="n">
        <v>722732</v>
      </c>
      <c r="C8" s="5" t="n">
        <v>718708</v>
      </c>
      <c r="D8" s="5" t="n">
        <v>745660</v>
      </c>
    </row>
    <row r="9" spans="1:4">
      <c r="A9" s="4" t="s">
        <v>757</v>
      </c>
      <c r="B9" s="5" t="n">
        <v>568115</v>
      </c>
      <c r="C9" s="5" t="n">
        <v>546661</v>
      </c>
      <c r="D9" s="5" t="n">
        <v>548674</v>
      </c>
    </row>
    <row r="10" spans="1:4">
      <c r="A10" s="4" t="s">
        <v>759</v>
      </c>
    </row>
    <row r="11" spans="1:4">
      <c r="A11" s="3" t="s">
        <v>755</v>
      </c>
    </row>
    <row r="12" spans="1:4">
      <c r="A12" s="4" t="s">
        <v>756</v>
      </c>
      <c r="B12" s="5" t="n">
        <v>342057</v>
      </c>
      <c r="C12" s="5" t="n">
        <v>324597</v>
      </c>
      <c r="D12" s="5" t="n">
        <v>342818</v>
      </c>
    </row>
    <row r="13" spans="1:4">
      <c r="A13" s="4" t="s">
        <v>757</v>
      </c>
      <c r="B13" s="5" t="n">
        <v>387060</v>
      </c>
      <c r="C13" s="5" t="n">
        <v>405238</v>
      </c>
      <c r="D13" s="5" t="n">
        <v>361029</v>
      </c>
    </row>
    <row r="14" spans="1:4">
      <c r="A14" s="4" t="s">
        <v>419</v>
      </c>
    </row>
    <row r="15" spans="1:4">
      <c r="A15" s="3" t="s">
        <v>755</v>
      </c>
    </row>
    <row r="16" spans="1:4">
      <c r="A16" s="4" t="s">
        <v>756</v>
      </c>
      <c r="B16" s="5" t="n">
        <v>213029</v>
      </c>
      <c r="C16" s="5" t="n">
        <v>208935</v>
      </c>
      <c r="D16" s="5" t="n">
        <v>196884</v>
      </c>
    </row>
    <row r="17" spans="1:4">
      <c r="A17" s="4" t="s">
        <v>757</v>
      </c>
      <c r="B17" s="5" t="n">
        <v>30236</v>
      </c>
      <c r="C17" s="5" t="n">
        <v>31390</v>
      </c>
      <c r="D17" s="5" t="n">
        <v>30006</v>
      </c>
    </row>
    <row r="18" spans="1:4">
      <c r="A18" s="4" t="s">
        <v>760</v>
      </c>
    </row>
    <row r="19" spans="1:4">
      <c r="A19" s="3" t="s">
        <v>755</v>
      </c>
    </row>
    <row r="20" spans="1:4">
      <c r="A20" s="4" t="s">
        <v>756</v>
      </c>
      <c r="B20" s="5" t="n">
        <v>108997</v>
      </c>
      <c r="C20" s="5" t="n">
        <v>110025</v>
      </c>
      <c r="D20" s="5" t="n">
        <v>97848</v>
      </c>
    </row>
    <row r="21" spans="1:4">
      <c r="A21" s="4" t="s">
        <v>757</v>
      </c>
      <c r="B21" s="5" t="n">
        <v>16664</v>
      </c>
      <c r="C21" s="5" t="n">
        <v>7576</v>
      </c>
      <c r="D21" s="5" t="n">
        <v>11090</v>
      </c>
    </row>
    <row r="22" spans="1:4">
      <c r="A22" s="4" t="s">
        <v>745</v>
      </c>
    </row>
    <row r="23" spans="1:4">
      <c r="A23" s="3" t="s">
        <v>755</v>
      </c>
    </row>
    <row r="24" spans="1:4">
      <c r="A24" s="4" t="s">
        <v>756</v>
      </c>
      <c r="B24" s="5" t="n">
        <v>723189</v>
      </c>
      <c r="C24" s="5" t="n">
        <v>727026</v>
      </c>
      <c r="D24" s="5" t="n">
        <v>771434</v>
      </c>
    </row>
    <row r="25" spans="1:4">
      <c r="A25" s="4" t="s">
        <v>757</v>
      </c>
      <c r="B25" s="5" t="n">
        <v>383642</v>
      </c>
      <c r="C25" s="5" t="n">
        <v>389688</v>
      </c>
      <c r="D25" s="5" t="n">
        <v>386109</v>
      </c>
    </row>
    <row r="26" spans="1:4">
      <c r="A26" s="4" t="s">
        <v>418</v>
      </c>
    </row>
    <row r="27" spans="1:4">
      <c r="A27" s="3" t="s">
        <v>755</v>
      </c>
    </row>
    <row r="28" spans="1:4">
      <c r="A28" s="4" t="s">
        <v>756</v>
      </c>
      <c r="B28" s="5" t="n">
        <v>539974</v>
      </c>
      <c r="C28" s="5" t="n">
        <v>512811</v>
      </c>
      <c r="D28" s="5" t="n">
        <v>490862</v>
      </c>
    </row>
    <row r="29" spans="1:4">
      <c r="A29" s="4" t="s">
        <v>757</v>
      </c>
      <c r="B29" s="5" t="n">
        <v>495215</v>
      </c>
      <c r="C29" s="5" t="n">
        <v>496144</v>
      </c>
      <c r="D29" s="5" t="n">
        <v>465419</v>
      </c>
    </row>
    <row r="30" spans="1:4">
      <c r="A30" s="4" t="s">
        <v>419</v>
      </c>
    </row>
    <row r="31" spans="1:4">
      <c r="A31" s="3" t="s">
        <v>755</v>
      </c>
    </row>
    <row r="32" spans="1:4">
      <c r="A32" s="4" t="s">
        <v>756</v>
      </c>
      <c r="B32" s="5" t="n">
        <v>123127</v>
      </c>
      <c r="C32" s="5" t="n">
        <v>122428</v>
      </c>
      <c r="D32" s="5" t="n">
        <v>120914</v>
      </c>
    </row>
    <row r="33" spans="1:4">
      <c r="A33" s="4" t="s">
        <v>757</v>
      </c>
      <c r="B33" s="5" t="n">
        <v>25856</v>
      </c>
      <c r="C33" s="5" t="n">
        <v>26920</v>
      </c>
      <c r="D33" s="5" t="n">
        <v>25280</v>
      </c>
    </row>
    <row r="34" spans="1:4">
      <c r="A34" s="4" t="s">
        <v>761</v>
      </c>
    </row>
    <row r="35" spans="1:4">
      <c r="A35" s="3" t="s">
        <v>755</v>
      </c>
    </row>
    <row r="36" spans="1:4">
      <c r="A36" s="4" t="s">
        <v>756</v>
      </c>
      <c r="B36" s="5" t="n">
        <v>586200</v>
      </c>
      <c r="C36" s="5" t="n">
        <v>574500</v>
      </c>
      <c r="D36" s="5" t="n">
        <v>595000</v>
      </c>
    </row>
    <row r="37" spans="1:4">
      <c r="A37" s="4" t="s">
        <v>757</v>
      </c>
      <c r="B37" s="5" t="n">
        <v>491400</v>
      </c>
      <c r="C37" s="5" t="n">
        <v>491800</v>
      </c>
      <c r="D37" s="5" t="n">
        <v>495300</v>
      </c>
    </row>
    <row r="38" spans="1:4">
      <c r="A38" s="4" t="s">
        <v>762</v>
      </c>
    </row>
    <row r="39" spans="1:4">
      <c r="A39" s="3" t="s">
        <v>755</v>
      </c>
    </row>
    <row r="40" spans="1:4">
      <c r="A40" s="4" t="s">
        <v>756</v>
      </c>
      <c r="B40" s="5" t="n">
        <v>477083</v>
      </c>
      <c r="C40" s="5" t="n">
        <v>487034</v>
      </c>
      <c r="D40" s="5" t="n">
        <v>515716</v>
      </c>
    </row>
    <row r="41" spans="1:4">
      <c r="A41" s="4" t="s">
        <v>757</v>
      </c>
      <c r="B41" s="5" t="n">
        <v>260932</v>
      </c>
      <c r="C41" s="5" t="n">
        <v>260802</v>
      </c>
      <c r="D41" s="5" t="n">
        <v>257661</v>
      </c>
    </row>
    <row r="42" spans="1:4">
      <c r="A42" s="4" t="s">
        <v>763</v>
      </c>
    </row>
    <row r="43" spans="1:4">
      <c r="A43" s="3" t="s">
        <v>755</v>
      </c>
    </row>
    <row r="44" spans="1:4">
      <c r="A44" s="4" t="s">
        <v>756</v>
      </c>
      <c r="B44" s="5" t="n">
        <v>173562</v>
      </c>
      <c r="C44" s="5" t="n">
        <v>164641</v>
      </c>
      <c r="D44" s="5" t="n">
        <v>192185</v>
      </c>
    </row>
    <row r="45" spans="1:4">
      <c r="A45" s="4" t="s">
        <v>757</v>
      </c>
      <c r="B45" s="5" t="n">
        <v>121372</v>
      </c>
      <c r="C45" s="5" t="n">
        <v>127111</v>
      </c>
      <c r="D45" s="5" t="n">
        <v>126447</v>
      </c>
    </row>
    <row r="46" spans="1:4">
      <c r="A46" s="4" t="s">
        <v>764</v>
      </c>
    </row>
    <row r="47" spans="1:4">
      <c r="A47" s="3" t="s">
        <v>755</v>
      </c>
    </row>
    <row r="48" spans="1:4">
      <c r="A48" s="4" t="s">
        <v>756</v>
      </c>
      <c r="B48" s="5" t="n">
        <v>31506</v>
      </c>
      <c r="C48" s="5" t="n">
        <v>32717</v>
      </c>
      <c r="D48" s="5" t="n">
        <v>27459</v>
      </c>
    </row>
    <row r="49" spans="1:4">
      <c r="A49" s="4" t="s">
        <v>757</v>
      </c>
      <c r="B49" s="5" t="n">
        <v>1061</v>
      </c>
      <c r="C49" s="5" t="n">
        <v>1395</v>
      </c>
      <c r="D49" s="5" t="n">
        <v>1482</v>
      </c>
    </row>
    <row r="50" spans="1:4">
      <c r="A50" s="4" t="s">
        <v>765</v>
      </c>
    </row>
    <row r="51" spans="1:4">
      <c r="A51" s="3" t="s">
        <v>755</v>
      </c>
    </row>
    <row r="52" spans="1:4">
      <c r="A52" s="4" t="s">
        <v>756</v>
      </c>
      <c r="B52" s="5" t="n">
        <v>41038</v>
      </c>
      <c r="C52" s="5" t="n">
        <v>42634</v>
      </c>
      <c r="D52" s="5" t="n">
        <v>36074</v>
      </c>
    </row>
    <row r="53" spans="1:4">
      <c r="A53" s="4" t="s">
        <v>757</v>
      </c>
      <c r="B53" s="5" t="n">
        <v>277</v>
      </c>
      <c r="C53" s="5" t="n">
        <v>380</v>
      </c>
      <c r="D53" s="5" t="n">
        <v>519</v>
      </c>
    </row>
    <row r="54" spans="1:4">
      <c r="A54" s="4" t="s">
        <v>766</v>
      </c>
    </row>
    <row r="55" spans="1:4">
      <c r="A55" s="3" t="s">
        <v>755</v>
      </c>
    </row>
    <row r="56" spans="1:4">
      <c r="A56" s="4" t="s">
        <v>756</v>
      </c>
      <c r="B56" s="5" t="n">
        <v>245278</v>
      </c>
      <c r="C56" s="5" t="n">
        <v>231674</v>
      </c>
      <c r="D56" s="5" t="n">
        <v>229944</v>
      </c>
    </row>
    <row r="57" spans="1:4">
      <c r="A57" s="4" t="s">
        <v>757</v>
      </c>
      <c r="B57" s="5" t="n">
        <v>209821</v>
      </c>
      <c r="C57" s="5" t="n">
        <v>207746</v>
      </c>
      <c r="D57" s="5" t="n">
        <v>206078</v>
      </c>
    </row>
    <row r="58" spans="1:4">
      <c r="A58" s="4" t="s">
        <v>767</v>
      </c>
    </row>
    <row r="59" spans="1:4">
      <c r="A59" s="3" t="s">
        <v>755</v>
      </c>
    </row>
    <row r="60" spans="1:4">
      <c r="A60" s="4" t="s">
        <v>756</v>
      </c>
      <c r="B60" s="5" t="n">
        <v>168187</v>
      </c>
      <c r="C60" s="5" t="n">
        <v>159646</v>
      </c>
      <c r="D60" s="5" t="n">
        <v>150553</v>
      </c>
    </row>
    <row r="61" spans="1:4">
      <c r="A61" s="4" t="s">
        <v>757</v>
      </c>
      <c r="B61" s="5" t="n">
        <v>265688</v>
      </c>
      <c r="C61" s="5" t="n">
        <v>278127</v>
      </c>
      <c r="D61" s="5" t="n">
        <v>245526</v>
      </c>
    </row>
    <row r="62" spans="1:4">
      <c r="A62" s="4" t="s">
        <v>768</v>
      </c>
    </row>
    <row r="63" spans="1:4">
      <c r="A63" s="3" t="s">
        <v>755</v>
      </c>
    </row>
    <row r="64" spans="1:4">
      <c r="A64" s="4" t="s">
        <v>756</v>
      </c>
      <c r="B64" s="5" t="n">
        <v>59548</v>
      </c>
      <c r="C64" s="5" t="n">
        <v>55108</v>
      </c>
      <c r="D64" s="5" t="n">
        <v>49580</v>
      </c>
    </row>
    <row r="65" spans="1:4">
      <c r="A65" s="4" t="s">
        <v>757</v>
      </c>
      <c r="B65" s="5" t="n">
        <v>3319</v>
      </c>
      <c r="C65" s="5" t="n">
        <v>3075</v>
      </c>
      <c r="D65" s="5" t="n">
        <v>3244</v>
      </c>
    </row>
    <row r="66" spans="1:4">
      <c r="A66" s="4" t="s">
        <v>769</v>
      </c>
    </row>
    <row r="67" spans="1:4">
      <c r="A67" s="3" t="s">
        <v>755</v>
      </c>
    </row>
    <row r="68" spans="1:4">
      <c r="A68" s="4" t="s">
        <v>756</v>
      </c>
      <c r="B68" s="5" t="n">
        <v>66961</v>
      </c>
      <c r="C68" s="5" t="n">
        <v>66383</v>
      </c>
      <c r="D68" s="5" t="n">
        <v>60785</v>
      </c>
    </row>
    <row r="69" spans="1:4">
      <c r="A69" s="4" t="s">
        <v>757</v>
      </c>
      <c r="B69" s="5" t="n">
        <v>16387</v>
      </c>
      <c r="C69" s="5" t="n">
        <v>7196</v>
      </c>
      <c r="D69" s="5" t="n">
        <v>10571</v>
      </c>
    </row>
    <row r="70" spans="1:4">
      <c r="A70" s="4" t="s">
        <v>770</v>
      </c>
    </row>
    <row r="71" spans="1:4">
      <c r="A71" s="3" t="s">
        <v>755</v>
      </c>
    </row>
    <row r="72" spans="1:4">
      <c r="A72" s="4" t="s">
        <v>756</v>
      </c>
      <c r="B72" s="5" t="n">
        <v>0</v>
      </c>
      <c r="C72" s="5" t="n">
        <v>0</v>
      </c>
      <c r="D72" s="5" t="n">
        <v>0</v>
      </c>
    </row>
    <row r="73" spans="1:4">
      <c r="A73" s="4" t="s">
        <v>757</v>
      </c>
      <c r="B73" s="5" t="n">
        <v>0</v>
      </c>
      <c r="C73" s="5" t="n">
        <v>0</v>
      </c>
      <c r="D73" s="5" t="n">
        <v>0</v>
      </c>
    </row>
    <row r="74" spans="1:4">
      <c r="A74" s="4" t="s">
        <v>771</v>
      </c>
    </row>
    <row r="75" spans="1:4">
      <c r="A75" s="3" t="s">
        <v>755</v>
      </c>
    </row>
    <row r="76" spans="1:4">
      <c r="A76" s="4" t="s">
        <v>756</v>
      </c>
      <c r="B76" s="5" t="n">
        <v>155</v>
      </c>
      <c r="C76" s="5" t="n">
        <v>310</v>
      </c>
      <c r="D76" s="5" t="n">
        <v>80</v>
      </c>
    </row>
    <row r="77" spans="1:4">
      <c r="A77" s="4" t="s">
        <v>757</v>
      </c>
      <c r="B77" s="5" t="n">
        <v>0</v>
      </c>
      <c r="C77" s="5" t="n">
        <v>0</v>
      </c>
      <c r="D77" s="5" t="n">
        <v>0</v>
      </c>
    </row>
    <row r="78" spans="1:4">
      <c r="A78" s="4" t="s">
        <v>772</v>
      </c>
    </row>
    <row r="79" spans="1:4">
      <c r="A79" s="3" t="s">
        <v>755</v>
      </c>
    </row>
    <row r="80" spans="1:4">
      <c r="A80" s="4" t="s">
        <v>756</v>
      </c>
      <c r="B80" s="5" t="n">
        <v>121975</v>
      </c>
      <c r="C80" s="5" t="n">
        <v>121110</v>
      </c>
      <c r="D80" s="5" t="n">
        <v>119845</v>
      </c>
    </row>
    <row r="81" spans="1:4">
      <c r="A81" s="4" t="s">
        <v>757</v>
      </c>
      <c r="B81" s="5" t="n">
        <v>25856</v>
      </c>
      <c r="C81" s="5" t="n">
        <v>26920</v>
      </c>
      <c r="D81" s="5" t="n">
        <v>25280</v>
      </c>
    </row>
    <row r="82" spans="1:4">
      <c r="A82" s="4" t="s">
        <v>773</v>
      </c>
    </row>
    <row r="83" spans="1:4">
      <c r="A83" s="3" t="s">
        <v>755</v>
      </c>
    </row>
    <row r="84" spans="1:4">
      <c r="A84" s="4" t="s">
        <v>756</v>
      </c>
      <c r="B84" s="5" t="n">
        <v>997</v>
      </c>
      <c r="C84" s="5" t="n">
        <v>1008</v>
      </c>
      <c r="D84" s="5" t="n">
        <v>989</v>
      </c>
    </row>
    <row r="85" spans="1:4">
      <c r="A85" s="4" t="s">
        <v>757</v>
      </c>
      <c r="B85" s="5" t="n">
        <v>0</v>
      </c>
      <c r="C85" s="5" t="n">
        <v>0</v>
      </c>
      <c r="D85" s="5" t="n">
        <v>0</v>
      </c>
    </row>
    <row r="86" spans="1:4">
      <c r="A86" s="4" t="s">
        <v>750</v>
      </c>
    </row>
    <row r="87" spans="1:4">
      <c r="A87" s="3" t="s">
        <v>755</v>
      </c>
    </row>
    <row r="88" spans="1:4">
      <c r="A88" s="4" t="s">
        <v>756</v>
      </c>
      <c r="B88" s="5" t="n">
        <v>-37285</v>
      </c>
      <c r="C88" s="5" t="n">
        <v>-34234</v>
      </c>
      <c r="D88" s="5" t="n">
        <v>-37928</v>
      </c>
    </row>
    <row r="89" spans="1:4">
      <c r="A89" s="4" t="s">
        <v>751</v>
      </c>
    </row>
    <row r="90" spans="1:4">
      <c r="A90" s="3" t="s">
        <v>755</v>
      </c>
    </row>
    <row r="91" spans="1:4">
      <c r="A91" s="4" t="s">
        <v>756</v>
      </c>
      <c r="B91" s="5" t="n">
        <v>-23743</v>
      </c>
      <c r="C91" s="5" t="n">
        <v>-19917</v>
      </c>
      <c r="D91" s="5" t="n">
        <v>-24377</v>
      </c>
    </row>
    <row r="92" spans="1:4">
      <c r="A92" s="4" t="s">
        <v>752</v>
      </c>
    </row>
    <row r="93" spans="1:4">
      <c r="A93" s="3" t="s">
        <v>755</v>
      </c>
    </row>
    <row r="94" spans="1:4">
      <c r="A94" s="4" t="s">
        <v>756</v>
      </c>
      <c r="B94" s="5" t="n">
        <v>-13505</v>
      </c>
      <c r="C94" s="5" t="n">
        <v>-13552</v>
      </c>
      <c r="D94" s="5" t="n">
        <v>-13269</v>
      </c>
    </row>
    <row r="95" spans="1:4">
      <c r="A95" s="4" t="s">
        <v>753</v>
      </c>
    </row>
    <row r="96" spans="1:4">
      <c r="A96" s="3" t="s">
        <v>755</v>
      </c>
    </row>
    <row r="97" spans="1:4">
      <c r="A97" s="4" t="s">
        <v>756</v>
      </c>
      <c r="B97" s="5" t="n">
        <v>-37</v>
      </c>
      <c r="C97" s="5" t="n">
        <v>-765</v>
      </c>
      <c r="D97" s="5" t="n">
        <v>-282</v>
      </c>
    </row>
    <row r="98" spans="1:4">
      <c r="A98" s="4" t="s">
        <v>420</v>
      </c>
    </row>
    <row r="99" spans="1:4">
      <c r="A99" s="3" t="s">
        <v>755</v>
      </c>
    </row>
    <row r="100" spans="1:4">
      <c r="A100" s="4" t="s">
        <v>756</v>
      </c>
      <c r="B100" s="5" t="n">
        <v>525</v>
      </c>
      <c r="C100" s="5" t="n">
        <v>0</v>
      </c>
      <c r="D100" s="5" t="n">
        <v>0</v>
      </c>
    </row>
    <row r="101" spans="1:4">
      <c r="A101" s="4" t="s">
        <v>757</v>
      </c>
      <c r="B101" s="5" t="n">
        <v>97362</v>
      </c>
      <c r="C101" s="5" t="n">
        <v>78113</v>
      </c>
      <c r="D101" s="5" t="n">
        <v>73991</v>
      </c>
    </row>
    <row r="102" spans="1:4">
      <c r="A102" s="4" t="s">
        <v>774</v>
      </c>
    </row>
    <row r="103" spans="1:4">
      <c r="A103" s="3" t="s">
        <v>755</v>
      </c>
    </row>
    <row r="104" spans="1:4">
      <c r="A104" s="4" t="s">
        <v>756</v>
      </c>
      <c r="B104" s="5" t="n">
        <v>371</v>
      </c>
      <c r="C104" s="5" t="n">
        <v>0</v>
      </c>
      <c r="D104" s="5" t="n">
        <v>0</v>
      </c>
    </row>
    <row r="105" spans="1:4">
      <c r="A105" s="4" t="s">
        <v>757</v>
      </c>
      <c r="B105" s="5" t="n">
        <v>97362</v>
      </c>
      <c r="C105" s="5" t="n">
        <v>78113</v>
      </c>
      <c r="D105" s="5" t="n">
        <v>84935</v>
      </c>
    </row>
    <row r="106" spans="1:4">
      <c r="A106" s="4" t="s">
        <v>775</v>
      </c>
    </row>
    <row r="107" spans="1:4">
      <c r="A107" s="3" t="s">
        <v>755</v>
      </c>
    </row>
    <row r="108" spans="1:4">
      <c r="A108" s="4" t="s">
        <v>756</v>
      </c>
      <c r="B108" s="5" t="n">
        <v>153</v>
      </c>
      <c r="C108" s="5" t="n">
        <v>0</v>
      </c>
      <c r="D108" s="5" t="n">
        <v>0</v>
      </c>
    </row>
    <row r="109" spans="1:4">
      <c r="A109" s="4" t="s">
        <v>757</v>
      </c>
      <c r="B109" s="5" t="n">
        <v>0</v>
      </c>
      <c r="C109" s="5" t="n">
        <v>0</v>
      </c>
      <c r="D109" s="5" t="n">
        <v>-10944</v>
      </c>
    </row>
    <row r="110" spans="1:4">
      <c r="A110" s="4" t="s">
        <v>776</v>
      </c>
    </row>
    <row r="111" spans="1:4">
      <c r="A111" s="3" t="s">
        <v>755</v>
      </c>
    </row>
    <row r="112" spans="1:4">
      <c r="A112" s="4" t="s">
        <v>756</v>
      </c>
      <c r="B112" s="5" t="n">
        <v>0</v>
      </c>
      <c r="C112" s="5" t="n">
        <v>0</v>
      </c>
      <c r="D112" s="5" t="n">
        <v>0</v>
      </c>
    </row>
    <row r="113" spans="1:4">
      <c r="A113" s="4" t="s">
        <v>757</v>
      </c>
      <c r="B113" s="5" t="n">
        <v>0</v>
      </c>
      <c r="C113" s="5" t="n">
        <v>0</v>
      </c>
      <c r="D113" s="5" t="n">
        <v>0</v>
      </c>
    </row>
    <row r="114" spans="1:4">
      <c r="A114" s="4" t="s">
        <v>777</v>
      </c>
    </row>
    <row r="115" spans="1:4">
      <c r="A115" s="3" t="s">
        <v>755</v>
      </c>
    </row>
    <row r="116" spans="1:4">
      <c r="A116" s="4" t="s">
        <v>756</v>
      </c>
      <c r="B116" s="5" t="n">
        <v>1</v>
      </c>
      <c r="C116" s="5" t="n">
        <v>0</v>
      </c>
      <c r="D116" s="5" t="n">
        <v>0</v>
      </c>
    </row>
    <row r="117" spans="1:4">
      <c r="A117" s="4" t="s">
        <v>757</v>
      </c>
      <c r="B117" s="6" t="n">
        <v>0</v>
      </c>
      <c r="C117" s="6" t="n">
        <v>0</v>
      </c>
      <c r="D117"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3" t="s">
        <v>71</v>
      </c>
    </row>
    <row r="3" spans="1:3">
      <c r="A3" s="4" t="s">
        <v>72</v>
      </c>
      <c r="B3" s="6" t="n">
        <v>31901</v>
      </c>
      <c r="C3" s="6" t="n">
        <v>29344</v>
      </c>
    </row>
    <row r="4" spans="1:3">
      <c r="A4" s="4" t="s">
        <v>73</v>
      </c>
      <c r="B4" s="5" t="n">
        <v>255350</v>
      </c>
      <c r="C4" s="5" t="n">
        <v>195439</v>
      </c>
    </row>
    <row r="5" spans="1:3">
      <c r="A5" s="4" t="s">
        <v>74</v>
      </c>
      <c r="B5" s="5" t="n">
        <v>490757</v>
      </c>
      <c r="C5" s="5" t="n">
        <v>463517</v>
      </c>
    </row>
    <row r="6" spans="1:3">
      <c r="A6" s="4" t="s">
        <v>75</v>
      </c>
      <c r="B6" s="5" t="n">
        <v>44857</v>
      </c>
      <c r="C6" s="5" t="n">
        <v>43206</v>
      </c>
    </row>
    <row r="7" spans="1:3">
      <c r="A7" s="4" t="s">
        <v>76</v>
      </c>
      <c r="B7" s="5" t="n">
        <v>0</v>
      </c>
      <c r="C7" s="5" t="n">
        <v>1969</v>
      </c>
    </row>
    <row r="8" spans="1:3">
      <c r="A8" s="4" t="s">
        <v>77</v>
      </c>
      <c r="B8" s="5" t="n">
        <v>822865</v>
      </c>
      <c r="C8" s="5" t="n">
        <v>733475</v>
      </c>
    </row>
    <row r="9" spans="1:3">
      <c r="A9" s="4" t="s">
        <v>78</v>
      </c>
      <c r="B9" s="5" t="n">
        <v>66788</v>
      </c>
      <c r="C9" s="5" t="n">
        <v>68251</v>
      </c>
    </row>
    <row r="10" spans="1:3">
      <c r="A10" s="4" t="s">
        <v>79</v>
      </c>
      <c r="B10" s="5" t="n">
        <v>9189</v>
      </c>
      <c r="C10" s="5" t="n">
        <v>7885</v>
      </c>
    </row>
    <row r="11" spans="1:3">
      <c r="A11" s="4" t="s">
        <v>80</v>
      </c>
      <c r="B11" s="5" t="n">
        <v>18867</v>
      </c>
      <c r="C11" s="5" t="n">
        <v>7211</v>
      </c>
    </row>
    <row r="12" spans="1:3">
      <c r="A12" s="4" t="s">
        <v>81</v>
      </c>
      <c r="B12" s="5" t="n">
        <v>416175</v>
      </c>
      <c r="C12" s="5" t="n">
        <v>408995</v>
      </c>
    </row>
    <row r="13" spans="1:3">
      <c r="A13" s="3" t="s">
        <v>82</v>
      </c>
    </row>
    <row r="14" spans="1:3">
      <c r="A14" s="4" t="s">
        <v>83</v>
      </c>
      <c r="B14" s="5" t="n">
        <v>36787</v>
      </c>
      <c r="C14" s="5" t="n">
        <v>35198</v>
      </c>
    </row>
    <row r="15" spans="1:3">
      <c r="A15" s="4" t="s">
        <v>84</v>
      </c>
      <c r="B15" s="5" t="n">
        <v>318463</v>
      </c>
      <c r="C15" s="5" t="n">
        <v>317464</v>
      </c>
    </row>
    <row r="16" spans="1:3">
      <c r="A16" s="4" t="s">
        <v>85</v>
      </c>
      <c r="B16" s="5" t="n">
        <v>688003</v>
      </c>
      <c r="C16" s="5" t="n">
        <v>687896</v>
      </c>
    </row>
    <row r="17" spans="1:3">
      <c r="A17" s="4" t="s">
        <v>86</v>
      </c>
      <c r="B17" s="5" t="n">
        <v>34772</v>
      </c>
      <c r="C17" s="5" t="n">
        <v>40833</v>
      </c>
    </row>
    <row r="18" spans="1:3">
      <c r="A18" s="4" t="s">
        <v>87</v>
      </c>
      <c r="B18" s="5" t="n">
        <v>1078025</v>
      </c>
      <c r="C18" s="5" t="n">
        <v>1081391</v>
      </c>
    </row>
    <row r="19" spans="1:3">
      <c r="A19" s="4" t="s">
        <v>88</v>
      </c>
      <c r="B19" s="5" t="n">
        <v>-586969</v>
      </c>
      <c r="C19" s="5" t="n">
        <v>-582868</v>
      </c>
    </row>
    <row r="20" spans="1:3">
      <c r="A20" s="4" t="s">
        <v>89</v>
      </c>
      <c r="B20" s="5" t="n">
        <v>491056</v>
      </c>
      <c r="C20" s="5" t="n">
        <v>498523</v>
      </c>
    </row>
    <row r="21" spans="1:3">
      <c r="A21" s="4" t="s">
        <v>90</v>
      </c>
      <c r="B21" s="5" t="n">
        <v>1824940</v>
      </c>
      <c r="C21" s="5" t="n">
        <v>1724340</v>
      </c>
    </row>
    <row r="22" spans="1:3">
      <c r="A22" s="3" t="s">
        <v>91</v>
      </c>
    </row>
    <row r="23" spans="1:3">
      <c r="A23" s="4" t="s">
        <v>92</v>
      </c>
      <c r="B23" s="5" t="n">
        <v>131812</v>
      </c>
      <c r="C23" s="5" t="n">
        <v>109780</v>
      </c>
    </row>
    <row r="24" spans="1:3">
      <c r="A24" s="4" t="s">
        <v>93</v>
      </c>
      <c r="B24" s="5" t="n">
        <v>23410</v>
      </c>
      <c r="C24" s="5" t="n">
        <v>23613</v>
      </c>
    </row>
    <row r="25" spans="1:3">
      <c r="A25" s="4" t="s">
        <v>94</v>
      </c>
      <c r="B25" s="5" t="n">
        <v>31198</v>
      </c>
      <c r="C25" s="5" t="n">
        <v>51764</v>
      </c>
    </row>
    <row r="26" spans="1:3">
      <c r="A26" s="4" t="s">
        <v>43</v>
      </c>
      <c r="B26" s="5" t="n">
        <v>8234</v>
      </c>
      <c r="C26" s="5" t="n">
        <v>11036</v>
      </c>
    </row>
    <row r="27" spans="1:3">
      <c r="A27" s="4" t="s">
        <v>95</v>
      </c>
      <c r="B27" s="5" t="n">
        <v>20046</v>
      </c>
      <c r="C27" s="5" t="n">
        <v>20130</v>
      </c>
    </row>
    <row r="28" spans="1:3">
      <c r="A28" s="4" t="s">
        <v>96</v>
      </c>
      <c r="B28" s="5" t="n">
        <v>214700</v>
      </c>
      <c r="C28" s="5" t="n">
        <v>216323</v>
      </c>
    </row>
    <row r="29" spans="1:3">
      <c r="A29" s="4" t="s">
        <v>97</v>
      </c>
      <c r="B29" s="5" t="n">
        <v>28976</v>
      </c>
      <c r="C29" s="5" t="n">
        <v>18724</v>
      </c>
    </row>
    <row r="30" spans="1:3">
      <c r="A30" s="4" t="s">
        <v>98</v>
      </c>
      <c r="B30" s="5" t="n">
        <v>8554</v>
      </c>
      <c r="C30" s="5" t="n">
        <v>13539</v>
      </c>
    </row>
    <row r="31" spans="1:3">
      <c r="A31" s="4" t="s">
        <v>99</v>
      </c>
      <c r="B31" s="5" t="n">
        <v>23210</v>
      </c>
      <c r="C31" s="5" t="n">
        <v>19294</v>
      </c>
    </row>
    <row r="32" spans="1:3">
      <c r="A32" s="4" t="s">
        <v>100</v>
      </c>
      <c r="B32" s="5" t="n">
        <v>689553</v>
      </c>
      <c r="C32" s="5" t="n">
        <v>604159</v>
      </c>
    </row>
    <row r="33" spans="1:3">
      <c r="A33" s="3" t="s">
        <v>101</v>
      </c>
    </row>
    <row r="34" spans="1:3">
      <c r="A34" s="4" t="s">
        <v>102</v>
      </c>
      <c r="B34" s="5" t="n">
        <v>5396</v>
      </c>
      <c r="C34" s="5" t="n">
        <v>5396</v>
      </c>
    </row>
    <row r="35" spans="1:3">
      <c r="A35" s="4" t="s">
        <v>103</v>
      </c>
      <c r="B35" s="5" t="n">
        <v>101663</v>
      </c>
      <c r="C35" s="5" t="n">
        <v>107176</v>
      </c>
    </row>
    <row r="36" spans="1:3">
      <c r="A36" s="4" t="s">
        <v>104</v>
      </c>
      <c r="B36" s="5" t="n">
        <v>1516243</v>
      </c>
      <c r="C36" s="5" t="n">
        <v>1414485</v>
      </c>
    </row>
    <row r="37" spans="1:3">
      <c r="A37" s="4" t="s">
        <v>105</v>
      </c>
      <c r="B37" s="5" t="n">
        <v>-597800</v>
      </c>
      <c r="C37" s="5" t="n">
        <v>-525422</v>
      </c>
    </row>
    <row r="38" spans="1:3">
      <c r="A38" s="4" t="s">
        <v>106</v>
      </c>
      <c r="B38" s="5" t="n">
        <v>-165555</v>
      </c>
      <c r="C38" s="5" t="n">
        <v>-149334</v>
      </c>
    </row>
    <row r="39" spans="1:3">
      <c r="A39" s="4" t="s">
        <v>107</v>
      </c>
      <c r="B39" s="5" t="n">
        <v>859947</v>
      </c>
      <c r="C39" s="5" t="n">
        <v>852301</v>
      </c>
    </row>
    <row r="40" spans="1:3">
      <c r="A40" s="4" t="s">
        <v>108</v>
      </c>
      <c r="B40" s="6" t="n">
        <v>1824940</v>
      </c>
      <c r="C40" s="6" t="n">
        <v>1724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4</v>
      </c>
      <c r="D2" s="2" t="s">
        <v>35</v>
      </c>
    </row>
    <row r="3" spans="1:4">
      <c r="A3" s="3" t="s">
        <v>741</v>
      </c>
    </row>
    <row r="4" spans="1:4">
      <c r="A4" s="4" t="s">
        <v>37</v>
      </c>
      <c r="B4" s="6" t="n">
        <v>1386815</v>
      </c>
      <c r="C4" s="6" t="n">
        <v>1362265</v>
      </c>
      <c r="D4" s="6" t="n">
        <v>1383210</v>
      </c>
    </row>
    <row r="5" spans="1:4">
      <c r="A5" s="4" t="s">
        <v>745</v>
      </c>
    </row>
    <row r="6" spans="1:4">
      <c r="A6" s="3" t="s">
        <v>741</v>
      </c>
    </row>
    <row r="7" spans="1:4">
      <c r="A7" s="4" t="s">
        <v>37</v>
      </c>
      <c r="B7" s="5" t="n">
        <v>723189</v>
      </c>
      <c r="C7" s="5" t="n">
        <v>727026</v>
      </c>
      <c r="D7" s="5" t="n">
        <v>771434</v>
      </c>
    </row>
    <row r="8" spans="1:4">
      <c r="A8" s="4" t="s">
        <v>779</v>
      </c>
    </row>
    <row r="9" spans="1:4">
      <c r="A9" s="3" t="s">
        <v>741</v>
      </c>
    </row>
    <row r="10" spans="1:4">
      <c r="A10" s="4" t="s">
        <v>37</v>
      </c>
      <c r="B10" s="5" t="n">
        <v>414728</v>
      </c>
      <c r="C10" s="5" t="n">
        <v>439811</v>
      </c>
      <c r="D10" s="5" t="n">
        <v>474904</v>
      </c>
    </row>
    <row r="11" spans="1:4">
      <c r="A11" s="4" t="s">
        <v>780</v>
      </c>
    </row>
    <row r="12" spans="1:4">
      <c r="A12" s="3" t="s">
        <v>741</v>
      </c>
    </row>
    <row r="13" spans="1:4">
      <c r="A13" s="4" t="s">
        <v>37</v>
      </c>
      <c r="B13" s="5" t="n">
        <v>224280</v>
      </c>
      <c r="C13" s="5" t="n">
        <v>219837</v>
      </c>
      <c r="D13" s="5" t="n">
        <v>237664</v>
      </c>
    </row>
    <row r="14" spans="1:4">
      <c r="A14" s="4" t="s">
        <v>781</v>
      </c>
    </row>
    <row r="15" spans="1:4">
      <c r="A15" s="3" t="s">
        <v>741</v>
      </c>
    </row>
    <row r="16" spans="1:4">
      <c r="A16" s="4" t="s">
        <v>37</v>
      </c>
      <c r="B16" s="5" t="n">
        <v>107924</v>
      </c>
      <c r="C16" s="5" t="n">
        <v>87295</v>
      </c>
      <c r="D16" s="5" t="n">
        <v>83243</v>
      </c>
    </row>
    <row r="17" spans="1:4">
      <c r="A17" s="4" t="s">
        <v>418</v>
      </c>
    </row>
    <row r="18" spans="1:4">
      <c r="A18" s="3" t="s">
        <v>741</v>
      </c>
    </row>
    <row r="19" spans="1:4">
      <c r="A19" s="4" t="s">
        <v>37</v>
      </c>
      <c r="B19" s="5" t="n">
        <v>539974</v>
      </c>
      <c r="C19" s="5" t="n">
        <v>512811</v>
      </c>
      <c r="D19" s="5" t="n">
        <v>490862</v>
      </c>
    </row>
    <row r="20" spans="1:4">
      <c r="A20" s="4" t="s">
        <v>782</v>
      </c>
    </row>
    <row r="21" spans="1:4">
      <c r="A21" s="3" t="s">
        <v>741</v>
      </c>
    </row>
    <row r="22" spans="1:4">
      <c r="A22" s="4" t="s">
        <v>37</v>
      </c>
      <c r="B22" s="5" t="n">
        <v>303386</v>
      </c>
      <c r="C22" s="5" t="n">
        <v>279870</v>
      </c>
      <c r="D22" s="5" t="n">
        <v>279516</v>
      </c>
    </row>
    <row r="23" spans="1:4">
      <c r="A23" s="4" t="s">
        <v>783</v>
      </c>
    </row>
    <row r="24" spans="1:4">
      <c r="A24" s="3" t="s">
        <v>741</v>
      </c>
    </row>
    <row r="25" spans="1:4">
      <c r="A25" s="4" t="s">
        <v>37</v>
      </c>
      <c r="B25" s="5" t="n">
        <v>153347</v>
      </c>
      <c r="C25" s="5" t="n">
        <v>147637</v>
      </c>
      <c r="D25" s="5" t="n">
        <v>123937</v>
      </c>
    </row>
    <row r="26" spans="1:4">
      <c r="A26" s="4" t="s">
        <v>784</v>
      </c>
    </row>
    <row r="27" spans="1:4">
      <c r="A27" s="3" t="s">
        <v>741</v>
      </c>
    </row>
    <row r="28" spans="1:4">
      <c r="A28" s="4" t="s">
        <v>37</v>
      </c>
      <c r="B28" s="5" t="n">
        <v>96746</v>
      </c>
      <c r="C28" s="5" t="n">
        <v>98856</v>
      </c>
      <c r="D28" s="5" t="n">
        <v>100678</v>
      </c>
    </row>
    <row r="29" spans="1:4">
      <c r="A29" s="4" t="s">
        <v>419</v>
      </c>
    </row>
    <row r="30" spans="1:4">
      <c r="A30" s="3" t="s">
        <v>741</v>
      </c>
    </row>
    <row r="31" spans="1:4">
      <c r="A31" s="4" t="s">
        <v>37</v>
      </c>
      <c r="B31" s="5" t="n">
        <v>123127</v>
      </c>
      <c r="C31" s="5" t="n">
        <v>122428</v>
      </c>
      <c r="D31" s="5" t="n">
        <v>120914</v>
      </c>
    </row>
    <row r="32" spans="1:4">
      <c r="A32" s="4" t="s">
        <v>750</v>
      </c>
    </row>
    <row r="33" spans="1:4">
      <c r="A33" s="3" t="s">
        <v>741</v>
      </c>
    </row>
    <row r="34" spans="1:4">
      <c r="A34" s="4" t="s">
        <v>37</v>
      </c>
      <c r="B34" s="5" t="n">
        <v>-37285</v>
      </c>
      <c r="C34" s="5" t="n">
        <v>-34234</v>
      </c>
      <c r="D34" s="5" t="n">
        <v>-37928</v>
      </c>
    </row>
    <row r="35" spans="1:4">
      <c r="A35" s="4" t="s">
        <v>751</v>
      </c>
    </row>
    <row r="36" spans="1:4">
      <c r="A36" s="3" t="s">
        <v>741</v>
      </c>
    </row>
    <row r="37" spans="1:4">
      <c r="A37" s="4" t="s">
        <v>37</v>
      </c>
      <c r="B37" s="5" t="n">
        <v>-23743</v>
      </c>
      <c r="C37" s="5" t="n">
        <v>-19917</v>
      </c>
      <c r="D37" s="5" t="n">
        <v>-24377</v>
      </c>
    </row>
    <row r="38" spans="1:4">
      <c r="A38" s="4" t="s">
        <v>752</v>
      </c>
    </row>
    <row r="39" spans="1:4">
      <c r="A39" s="3" t="s">
        <v>741</v>
      </c>
    </row>
    <row r="40" spans="1:4">
      <c r="A40" s="4" t="s">
        <v>37</v>
      </c>
      <c r="B40" s="5" t="n">
        <v>-13505</v>
      </c>
      <c r="C40" s="5" t="n">
        <v>-13552</v>
      </c>
      <c r="D40" s="5" t="n">
        <v>-13269</v>
      </c>
    </row>
    <row r="41" spans="1:4">
      <c r="A41" s="4" t="s">
        <v>753</v>
      </c>
    </row>
    <row r="42" spans="1:4">
      <c r="A42" s="3" t="s">
        <v>741</v>
      </c>
    </row>
    <row r="43" spans="1:4">
      <c r="A43" s="4" t="s">
        <v>37</v>
      </c>
      <c r="B43" s="5" t="n">
        <v>-37</v>
      </c>
      <c r="C43" s="5" t="n">
        <v>-765</v>
      </c>
      <c r="D43" s="5" t="n">
        <v>-282</v>
      </c>
    </row>
    <row r="44" spans="1:4">
      <c r="A44" s="4" t="s">
        <v>420</v>
      </c>
    </row>
    <row r="45" spans="1:4">
      <c r="A45" s="3" t="s">
        <v>741</v>
      </c>
    </row>
    <row r="46" spans="1:4">
      <c r="A46" s="4" t="s">
        <v>37</v>
      </c>
      <c r="B46" s="6" t="n">
        <v>525</v>
      </c>
      <c r="C46" s="6" t="n">
        <v>0</v>
      </c>
      <c r="D4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4</v>
      </c>
    </row>
    <row r="2" spans="1:3">
      <c r="A2" s="4" t="s">
        <v>786</v>
      </c>
    </row>
    <row r="3" spans="1:3">
      <c r="A3" s="3" t="s">
        <v>787</v>
      </c>
    </row>
    <row r="4" spans="1:3">
      <c r="A4" s="4" t="s">
        <v>788</v>
      </c>
      <c r="B4" s="6" t="n">
        <v>100</v>
      </c>
      <c r="C4" s="6" t="n">
        <v>100</v>
      </c>
    </row>
    <row r="5" spans="1:3">
      <c r="A5" s="4" t="s">
        <v>616</v>
      </c>
    </row>
    <row r="6" spans="1:3">
      <c r="A6" s="3" t="s">
        <v>787</v>
      </c>
    </row>
    <row r="7" spans="1:3">
      <c r="A7" s="4" t="s">
        <v>789</v>
      </c>
      <c r="B7" s="5" t="n">
        <v>200</v>
      </c>
    </row>
    <row r="8" spans="1:3">
      <c r="A8" s="4" t="s">
        <v>790</v>
      </c>
      <c r="C8" s="5" t="n">
        <v>600</v>
      </c>
    </row>
    <row r="9" spans="1:3">
      <c r="A9" s="4" t="s">
        <v>791</v>
      </c>
    </row>
    <row r="10" spans="1:3">
      <c r="A10" s="3" t="s">
        <v>787</v>
      </c>
    </row>
    <row r="11" spans="1:3">
      <c r="A11" s="4" t="s">
        <v>440</v>
      </c>
      <c r="B11" s="5" t="n">
        <v>695000</v>
      </c>
      <c r="C11" s="5" t="n">
        <v>620200</v>
      </c>
    </row>
    <row r="12" spans="1:3">
      <c r="A12" s="4" t="s">
        <v>792</v>
      </c>
    </row>
    <row r="13" spans="1:3">
      <c r="A13" s="3" t="s">
        <v>787</v>
      </c>
    </row>
    <row r="14" spans="1:3">
      <c r="A14" s="4" t="s">
        <v>440</v>
      </c>
      <c r="B14" s="6" t="n">
        <v>689600</v>
      </c>
      <c r="C14" s="6" t="n">
        <v>60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93</v>
      </c>
      <c r="B1" s="2" t="s">
        <v>1</v>
      </c>
    </row>
    <row r="2" spans="1:4">
      <c r="B2" s="2" t="s">
        <v>2</v>
      </c>
      <c r="C2" s="2" t="s">
        <v>34</v>
      </c>
      <c r="D2" s="2" t="s">
        <v>35</v>
      </c>
    </row>
    <row r="3" spans="1:4">
      <c r="A3" s="3" t="s">
        <v>794</v>
      </c>
    </row>
    <row r="4" spans="1:4">
      <c r="A4" s="4" t="s">
        <v>795</v>
      </c>
      <c r="B4" s="6" t="n">
        <v>0</v>
      </c>
      <c r="C4" s="6" t="n">
        <v>36500</v>
      </c>
      <c r="D4" s="6" t="n">
        <v>11100</v>
      </c>
    </row>
    <row r="5" spans="1:4">
      <c r="A5" s="4" t="s">
        <v>796</v>
      </c>
      <c r="C5" s="6" t="n">
        <v>21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4</v>
      </c>
      <c r="D2" s="2" t="s">
        <v>35</v>
      </c>
    </row>
    <row r="3" spans="1:4">
      <c r="A3" s="3" t="s">
        <v>221</v>
      </c>
    </row>
    <row r="4" spans="1:4">
      <c r="A4" s="4" t="s">
        <v>798</v>
      </c>
      <c r="D4" s="6" t="n">
        <v>200</v>
      </c>
    </row>
    <row r="5" spans="1:4">
      <c r="A5" s="4" t="s">
        <v>799</v>
      </c>
      <c r="D5" s="5" t="n">
        <v>3257</v>
      </c>
    </row>
    <row r="6" spans="1:4">
      <c r="A6" s="3" t="s">
        <v>800</v>
      </c>
    </row>
    <row r="7" spans="1:4">
      <c r="A7" s="4" t="s">
        <v>801</v>
      </c>
      <c r="B7" s="6" t="n">
        <v>0</v>
      </c>
      <c r="C7" s="6" t="n">
        <v>0</v>
      </c>
      <c r="D7" s="5" t="n">
        <v>0</v>
      </c>
    </row>
    <row r="8" spans="1:4">
      <c r="A8" s="4" t="s">
        <v>802</v>
      </c>
      <c r="B8" s="5" t="n">
        <v>0</v>
      </c>
      <c r="C8" s="5" t="n">
        <v>0</v>
      </c>
      <c r="D8" s="5" t="n">
        <v>3410</v>
      </c>
    </row>
    <row r="9" spans="1:4">
      <c r="A9" s="4" t="s">
        <v>673</v>
      </c>
      <c r="B9" s="5" t="n">
        <v>0</v>
      </c>
      <c r="C9" s="5" t="n">
        <v>0</v>
      </c>
      <c r="D9" s="5" t="n">
        <v>-67</v>
      </c>
    </row>
    <row r="10" spans="1:4">
      <c r="A10" s="4" t="s">
        <v>45</v>
      </c>
      <c r="B10" s="6" t="n">
        <v>0</v>
      </c>
      <c r="C10" s="6" t="n">
        <v>0</v>
      </c>
      <c r="D10" s="6" t="n">
        <v>33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803</v>
      </c>
      <c r="B1" s="2" t="s">
        <v>431</v>
      </c>
      <c r="C1" s="2" t="s">
        <v>1</v>
      </c>
    </row>
    <row r="2" spans="1:5">
      <c r="B2" s="2" t="s">
        <v>804</v>
      </c>
      <c r="C2" s="2" t="s">
        <v>2</v>
      </c>
      <c r="D2" s="2" t="s">
        <v>34</v>
      </c>
      <c r="E2" s="2" t="s">
        <v>35</v>
      </c>
    </row>
    <row r="3" spans="1:5">
      <c r="A3" s="3" t="s">
        <v>805</v>
      </c>
    </row>
    <row r="4" spans="1:5">
      <c r="A4" s="4" t="s">
        <v>806</v>
      </c>
      <c r="E4" s="6" t="n">
        <v>700</v>
      </c>
    </row>
    <row r="5" spans="1:5">
      <c r="A5" s="4" t="s">
        <v>807</v>
      </c>
      <c r="B5" s="6" t="n">
        <v>12457</v>
      </c>
      <c r="C5" s="6" t="n">
        <v>0</v>
      </c>
      <c r="D5" s="6" t="n">
        <v>12457</v>
      </c>
      <c r="E5" s="5" t="n">
        <v>0</v>
      </c>
    </row>
    <row r="6" spans="1:5">
      <c r="A6" s="4" t="s">
        <v>420</v>
      </c>
    </row>
    <row r="7" spans="1:5">
      <c r="A7" s="3" t="s">
        <v>805</v>
      </c>
    </row>
    <row r="8" spans="1:5">
      <c r="A8" s="4" t="s">
        <v>808</v>
      </c>
      <c r="D8" s="6" t="n">
        <v>11600</v>
      </c>
    </row>
    <row r="9" spans="1:5">
      <c r="A9" s="4" t="s">
        <v>809</v>
      </c>
    </row>
    <row r="10" spans="1:5">
      <c r="A10" s="3" t="s">
        <v>805</v>
      </c>
    </row>
    <row r="11" spans="1:5">
      <c r="A11" s="4" t="s">
        <v>810</v>
      </c>
      <c r="E11" s="6" t="n">
        <v>10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1</v>
      </c>
      <c r="B1" s="2" t="s">
        <v>1</v>
      </c>
    </row>
    <row r="2" spans="1:4">
      <c r="B2" s="2" t="s">
        <v>2</v>
      </c>
      <c r="C2" s="2" t="s">
        <v>34</v>
      </c>
      <c r="D2" s="2" t="s">
        <v>35</v>
      </c>
    </row>
    <row r="3" spans="1:4">
      <c r="A3" s="3" t="s">
        <v>227</v>
      </c>
    </row>
    <row r="4" spans="1:4">
      <c r="A4" s="4" t="s">
        <v>812</v>
      </c>
      <c r="B4" s="6" t="n">
        <v>13500</v>
      </c>
      <c r="C4" s="6" t="n">
        <v>12100</v>
      </c>
      <c r="D4" s="6" t="n">
        <v>12400</v>
      </c>
    </row>
    <row r="5" spans="1:4">
      <c r="A5" s="4" t="s">
        <v>813</v>
      </c>
      <c r="B5" s="5" t="n">
        <v>100</v>
      </c>
    </row>
    <row r="6" spans="1:4">
      <c r="A6" s="3" t="s">
        <v>814</v>
      </c>
    </row>
    <row r="7" spans="1:4">
      <c r="A7" s="4" t="s">
        <v>815</v>
      </c>
      <c r="B7" s="5" t="n">
        <v>9700</v>
      </c>
    </row>
    <row r="8" spans="1:4">
      <c r="A8" s="4" t="s">
        <v>816</v>
      </c>
      <c r="B8" s="5" t="n">
        <v>6700</v>
      </c>
    </row>
    <row r="9" spans="1:4">
      <c r="A9" s="4" t="s">
        <v>817</v>
      </c>
      <c r="B9" s="5" t="n">
        <v>3900</v>
      </c>
    </row>
    <row r="10" spans="1:4">
      <c r="A10" s="4" t="s">
        <v>818</v>
      </c>
      <c r="B10" s="5" t="n">
        <v>3200</v>
      </c>
    </row>
    <row r="11" spans="1:4">
      <c r="A11" s="4" t="s">
        <v>819</v>
      </c>
      <c r="B11" s="5" t="n">
        <v>2700</v>
      </c>
    </row>
    <row r="12" spans="1:4">
      <c r="A12" s="4" t="s">
        <v>820</v>
      </c>
      <c r="B12" s="6" t="n">
        <v>4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821</v>
      </c>
      <c r="C1" s="2" t="s">
        <v>1</v>
      </c>
    </row>
    <row r="2" spans="1:5">
      <c r="C2" s="2" t="s">
        <v>2</v>
      </c>
      <c r="D2" s="2" t="s">
        <v>34</v>
      </c>
      <c r="E2" s="2" t="s">
        <v>35</v>
      </c>
    </row>
    <row r="3" spans="1:5">
      <c r="A3" s="3" t="s">
        <v>822</v>
      </c>
    </row>
    <row r="4" spans="1:5">
      <c r="A4" s="4" t="s">
        <v>823</v>
      </c>
      <c r="C4" s="6" t="n">
        <v>6000</v>
      </c>
      <c r="D4" s="6" t="n">
        <v>4836</v>
      </c>
      <c r="E4" s="6" t="n">
        <v>3871</v>
      </c>
    </row>
    <row r="5" spans="1:5">
      <c r="A5" s="4" t="s">
        <v>824</v>
      </c>
      <c r="C5" s="5" t="n">
        <v>1004</v>
      </c>
      <c r="D5" s="5" t="n">
        <v>1276</v>
      </c>
      <c r="E5" s="5" t="n">
        <v>1747</v>
      </c>
    </row>
    <row r="6" spans="1:5">
      <c r="A6" s="4" t="s">
        <v>825</v>
      </c>
      <c r="C6" s="5" t="n">
        <v>0</v>
      </c>
      <c r="D6" s="5" t="n">
        <v>0</v>
      </c>
      <c r="E6" s="5" t="n">
        <v>0</v>
      </c>
    </row>
    <row r="7" spans="1:5">
      <c r="A7" s="4" t="s">
        <v>826</v>
      </c>
      <c r="B7" s="4" t="s">
        <v>461</v>
      </c>
      <c r="C7" s="5" t="n">
        <v>1028</v>
      </c>
      <c r="D7" s="5" t="n">
        <v>112</v>
      </c>
      <c r="E7" s="5" t="n">
        <v>782</v>
      </c>
    </row>
    <row r="8" spans="1:5">
      <c r="A8" s="4" t="s">
        <v>827</v>
      </c>
      <c r="C8" s="6" t="n">
        <v>5976</v>
      </c>
      <c r="D8" s="6" t="n">
        <v>6000</v>
      </c>
      <c r="E8" s="6" t="n">
        <v>4836</v>
      </c>
    </row>
    <row r="9" spans="1:5"/>
    <row r="10" spans="1:5">
      <c r="A10" s="4" t="s">
        <v>461</v>
      </c>
      <c r="B10" s="4" t="s">
        <v>828</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4</v>
      </c>
    </row>
    <row r="2" spans="1:3">
      <c r="A2" s="3" t="s">
        <v>71</v>
      </c>
    </row>
    <row r="3" spans="1:3">
      <c r="A3" s="4" t="s">
        <v>110</v>
      </c>
      <c r="B3" s="6" t="n">
        <v>5976</v>
      </c>
      <c r="C3" s="6" t="n">
        <v>6000</v>
      </c>
    </row>
    <row r="4" spans="1:3">
      <c r="A4" s="4" t="s">
        <v>111</v>
      </c>
      <c r="B4" s="6" t="n">
        <v>20325</v>
      </c>
      <c r="C4" s="6" t="n">
        <v>17432</v>
      </c>
    </row>
    <row r="5" spans="1:3">
      <c r="A5" s="3" t="s">
        <v>101</v>
      </c>
    </row>
    <row r="6" spans="1:3">
      <c r="A6" s="4" t="s">
        <v>112</v>
      </c>
      <c r="B6" s="7" t="n">
        <v>0.1</v>
      </c>
      <c r="C6" s="7" t="n">
        <v>0.1</v>
      </c>
    </row>
    <row r="7" spans="1:3">
      <c r="A7" s="4" t="s">
        <v>113</v>
      </c>
      <c r="B7" s="5" t="n">
        <v>100000000</v>
      </c>
      <c r="C7" s="5" t="n">
        <v>100000000</v>
      </c>
    </row>
    <row r="8" spans="1:3">
      <c r="A8" s="4" t="s">
        <v>114</v>
      </c>
      <c r="B8" s="5" t="n">
        <v>53954874</v>
      </c>
      <c r="C8" s="5" t="n">
        <v>53954874</v>
      </c>
    </row>
    <row r="9" spans="1:3">
      <c r="A9" s="4" t="s">
        <v>115</v>
      </c>
      <c r="B9" s="5" t="n">
        <v>11731223</v>
      </c>
      <c r="C9" s="5" t="n">
        <v>10759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6</v>
      </c>
      <c r="B1" s="2" t="s">
        <v>1</v>
      </c>
    </row>
    <row r="2" spans="1:4">
      <c r="B2" s="2" t="s">
        <v>2</v>
      </c>
      <c r="C2" s="2" t="s">
        <v>34</v>
      </c>
      <c r="D2" s="2" t="s">
        <v>35</v>
      </c>
    </row>
    <row r="3" spans="1:4">
      <c r="A3" s="3" t="s">
        <v>117</v>
      </c>
    </row>
    <row r="4" spans="1:4">
      <c r="A4" s="4" t="s">
        <v>46</v>
      </c>
      <c r="B4" s="6" t="n">
        <v>157360</v>
      </c>
      <c r="C4" s="6" t="n">
        <v>89600</v>
      </c>
      <c r="D4" s="6" t="n">
        <v>126256</v>
      </c>
    </row>
    <row r="5" spans="1:4">
      <c r="A5" s="3" t="s">
        <v>118</v>
      </c>
    </row>
    <row r="6" spans="1:4">
      <c r="A6" s="4" t="s">
        <v>119</v>
      </c>
      <c r="B6" s="5" t="n">
        <v>53244</v>
      </c>
      <c r="C6" s="5" t="n">
        <v>48518</v>
      </c>
      <c r="D6" s="5" t="n">
        <v>47019</v>
      </c>
    </row>
    <row r="7" spans="1:4">
      <c r="A7" s="4" t="s">
        <v>120</v>
      </c>
      <c r="B7" s="5" t="n">
        <v>503</v>
      </c>
      <c r="C7" s="5" t="n">
        <v>5855</v>
      </c>
      <c r="D7" s="5" t="n">
        <v>7709</v>
      </c>
    </row>
    <row r="8" spans="1:4">
      <c r="A8" s="4" t="s">
        <v>121</v>
      </c>
      <c r="B8" s="5" t="n">
        <v>63</v>
      </c>
      <c r="C8" s="5" t="n">
        <v>2552</v>
      </c>
      <c r="D8" s="5" t="n">
        <v>9755</v>
      </c>
    </row>
    <row r="9" spans="1:4">
      <c r="A9" s="4" t="s">
        <v>122</v>
      </c>
      <c r="B9" s="5" t="n">
        <v>0</v>
      </c>
      <c r="C9" s="5" t="n">
        <v>33160</v>
      </c>
      <c r="D9" s="5" t="n">
        <v>0</v>
      </c>
    </row>
    <row r="10" spans="1:4">
      <c r="A10" s="4" t="s">
        <v>123</v>
      </c>
      <c r="B10" s="5" t="n">
        <v>0</v>
      </c>
      <c r="C10" s="5" t="n">
        <v>0</v>
      </c>
      <c r="D10" s="5" t="n">
        <v>-3257</v>
      </c>
    </row>
    <row r="11" spans="1:4">
      <c r="A11" s="4" t="s">
        <v>124</v>
      </c>
      <c r="B11" s="5" t="n">
        <v>9844</v>
      </c>
      <c r="C11" s="5" t="n">
        <v>17414</v>
      </c>
      <c r="D11" s="5" t="n">
        <v>10428</v>
      </c>
    </row>
    <row r="12" spans="1:4">
      <c r="A12" s="3" t="s">
        <v>125</v>
      </c>
    </row>
    <row r="13" spans="1:4">
      <c r="A13" s="4" t="s">
        <v>126</v>
      </c>
      <c r="B13" s="5" t="n">
        <v>-96638</v>
      </c>
      <c r="C13" s="5" t="n">
        <v>-130835</v>
      </c>
      <c r="D13" s="5" t="n">
        <v>-4270</v>
      </c>
    </row>
    <row r="14" spans="1:4">
      <c r="A14" s="4" t="s">
        <v>74</v>
      </c>
      <c r="B14" s="5" t="n">
        <v>-34114</v>
      </c>
      <c r="C14" s="5" t="n">
        <v>-47345</v>
      </c>
      <c r="D14" s="5" t="n">
        <v>-20064</v>
      </c>
    </row>
    <row r="15" spans="1:4">
      <c r="A15" s="4" t="s">
        <v>127</v>
      </c>
      <c r="B15" s="5" t="n">
        <v>-12544</v>
      </c>
      <c r="C15" s="5" t="n">
        <v>14072</v>
      </c>
      <c r="D15" s="5" t="n">
        <v>-4096</v>
      </c>
    </row>
    <row r="16" spans="1:4">
      <c r="A16" s="4" t="s">
        <v>128</v>
      </c>
      <c r="B16" s="5" t="n">
        <v>7457</v>
      </c>
      <c r="C16" s="5" t="n">
        <v>4804</v>
      </c>
      <c r="D16" s="5" t="n">
        <v>2332</v>
      </c>
    </row>
    <row r="17" spans="1:4">
      <c r="A17" s="4" t="s">
        <v>93</v>
      </c>
      <c r="B17" s="5" t="n">
        <v>599</v>
      </c>
      <c r="C17" s="5" t="n">
        <v>-4361</v>
      </c>
      <c r="D17" s="5" t="n">
        <v>3347</v>
      </c>
    </row>
    <row r="18" spans="1:4">
      <c r="A18" s="4" t="s">
        <v>43</v>
      </c>
      <c r="B18" s="5" t="n">
        <v>-7335</v>
      </c>
      <c r="C18" s="5" t="n">
        <v>2846</v>
      </c>
      <c r="D18" s="5" t="n">
        <v>5959</v>
      </c>
    </row>
    <row r="19" spans="1:4">
      <c r="A19" s="4" t="s">
        <v>98</v>
      </c>
      <c r="B19" s="5" t="n">
        <v>5081</v>
      </c>
      <c r="C19" s="5" t="n">
        <v>27</v>
      </c>
      <c r="D19" s="5" t="n">
        <v>2521</v>
      </c>
    </row>
    <row r="20" spans="1:4">
      <c r="A20" s="4" t="s">
        <v>129</v>
      </c>
      <c r="B20" s="5" t="n">
        <v>83520</v>
      </c>
      <c r="C20" s="5" t="n">
        <v>36307</v>
      </c>
      <c r="D20" s="5" t="n">
        <v>183639</v>
      </c>
    </row>
    <row r="21" spans="1:4">
      <c r="A21" s="3" t="s">
        <v>130</v>
      </c>
    </row>
    <row r="22" spans="1:4">
      <c r="A22" s="4" t="s">
        <v>131</v>
      </c>
      <c r="B22" s="5" t="n">
        <v>-50740</v>
      </c>
      <c r="C22" s="5" t="n">
        <v>-56344</v>
      </c>
      <c r="D22" s="5" t="n">
        <v>-81216</v>
      </c>
    </row>
    <row r="23" spans="1:4">
      <c r="A23" s="4" t="s">
        <v>132</v>
      </c>
      <c r="B23" s="5" t="n">
        <v>91142</v>
      </c>
      <c r="C23" s="5" t="n">
        <v>141465</v>
      </c>
      <c r="D23" s="5" t="n">
        <v>35414</v>
      </c>
    </row>
    <row r="24" spans="1:4">
      <c r="A24" s="4" t="s">
        <v>133</v>
      </c>
      <c r="B24" s="5" t="n">
        <v>2615</v>
      </c>
      <c r="C24" s="5" t="n">
        <v>10485</v>
      </c>
      <c r="D24" s="5" t="n">
        <v>6254</v>
      </c>
    </row>
    <row r="25" spans="1:4">
      <c r="A25" s="4" t="s">
        <v>134</v>
      </c>
      <c r="B25" s="5" t="n">
        <v>0</v>
      </c>
      <c r="C25" s="5" t="n">
        <v>12457</v>
      </c>
      <c r="D25" s="5" t="n">
        <v>0</v>
      </c>
    </row>
    <row r="26" spans="1:4">
      <c r="A26" s="4" t="s">
        <v>135</v>
      </c>
      <c r="B26" s="5" t="n">
        <v>-31100</v>
      </c>
      <c r="C26" s="5" t="n">
        <v>0</v>
      </c>
      <c r="D26" s="5" t="n">
        <v>0</v>
      </c>
    </row>
    <row r="27" spans="1:4">
      <c r="A27" s="4" t="s">
        <v>136</v>
      </c>
      <c r="B27" s="5" t="n">
        <v>2916</v>
      </c>
      <c r="C27" s="5" t="n">
        <v>2319</v>
      </c>
      <c r="D27" s="5" t="n">
        <v>3184</v>
      </c>
    </row>
    <row r="28" spans="1:4">
      <c r="A28" s="4" t="s">
        <v>137</v>
      </c>
      <c r="B28" s="5" t="n">
        <v>14833</v>
      </c>
      <c r="C28" s="5" t="n">
        <v>110382</v>
      </c>
      <c r="D28" s="5" t="n">
        <v>-36364</v>
      </c>
    </row>
    <row r="29" spans="1:4">
      <c r="A29" s="3" t="s">
        <v>138</v>
      </c>
    </row>
    <row r="30" spans="1:4">
      <c r="A30" s="4" t="s">
        <v>139</v>
      </c>
      <c r="B30" s="5" t="n">
        <v>322529</v>
      </c>
      <c r="C30" s="5" t="n">
        <v>231174</v>
      </c>
      <c r="D30" s="5" t="n">
        <v>222562</v>
      </c>
    </row>
    <row r="31" spans="1:4">
      <c r="A31" s="4" t="s">
        <v>140</v>
      </c>
      <c r="B31" s="5" t="n">
        <v>-284332</v>
      </c>
      <c r="C31" s="5" t="n">
        <v>-239950</v>
      </c>
      <c r="D31" s="5" t="n">
        <v>-247092</v>
      </c>
    </row>
    <row r="32" spans="1:4">
      <c r="A32" s="4" t="s">
        <v>141</v>
      </c>
      <c r="B32" s="5" t="n">
        <v>-76734</v>
      </c>
      <c r="C32" s="5" t="n">
        <v>-87217</v>
      </c>
      <c r="D32" s="5" t="n">
        <v>-50100</v>
      </c>
    </row>
    <row r="33" spans="1:4">
      <c r="A33" s="4" t="s">
        <v>142</v>
      </c>
      <c r="B33" s="5" t="n">
        <v>-57410</v>
      </c>
      <c r="C33" s="5" t="n">
        <v>-54038</v>
      </c>
      <c r="D33" s="5" t="n">
        <v>-49635</v>
      </c>
    </row>
    <row r="34" spans="1:4">
      <c r="A34" s="4" t="s">
        <v>143</v>
      </c>
      <c r="B34" s="5" t="n">
        <v>-2777</v>
      </c>
      <c r="C34" s="5" t="n">
        <v>-3383</v>
      </c>
      <c r="D34" s="5" t="n">
        <v>-3706</v>
      </c>
    </row>
    <row r="35" spans="1:4">
      <c r="A35" s="4" t="s">
        <v>144</v>
      </c>
      <c r="B35" s="5" t="n">
        <v>-98724</v>
      </c>
      <c r="C35" s="5" t="n">
        <v>-153414</v>
      </c>
      <c r="D35" s="5" t="n">
        <v>-127971</v>
      </c>
    </row>
    <row r="36" spans="1:4">
      <c r="A36" s="4" t="s">
        <v>145</v>
      </c>
      <c r="B36" s="5" t="n">
        <v>2928</v>
      </c>
      <c r="C36" s="5" t="n">
        <v>10204</v>
      </c>
      <c r="D36" s="5" t="n">
        <v>-5436</v>
      </c>
    </row>
    <row r="37" spans="1:4">
      <c r="A37" s="4" t="s">
        <v>146</v>
      </c>
      <c r="B37" s="5" t="n">
        <v>2557</v>
      </c>
      <c r="C37" s="5" t="n">
        <v>3479</v>
      </c>
      <c r="D37" s="5" t="n">
        <v>13868</v>
      </c>
    </row>
    <row r="38" spans="1:4">
      <c r="A38" s="4" t="s">
        <v>147</v>
      </c>
      <c r="B38" s="5" t="n">
        <v>29344</v>
      </c>
      <c r="C38" s="5" t="n">
        <v>25865</v>
      </c>
      <c r="D38" s="5" t="n">
        <v>11997</v>
      </c>
    </row>
    <row r="39" spans="1:4">
      <c r="A39" s="4" t="s">
        <v>148</v>
      </c>
      <c r="B39" s="5" t="n">
        <v>31901</v>
      </c>
      <c r="C39" s="5" t="n">
        <v>29344</v>
      </c>
      <c r="D39" s="5" t="n">
        <v>25865</v>
      </c>
    </row>
    <row r="40" spans="1:4">
      <c r="A40" s="3" t="s">
        <v>149</v>
      </c>
    </row>
    <row r="41" spans="1:4">
      <c r="A41" s="4" t="s">
        <v>150</v>
      </c>
      <c r="B41" s="5" t="n">
        <v>21567</v>
      </c>
      <c r="C41" s="5" t="n">
        <v>19523</v>
      </c>
      <c r="D41" s="5" t="n">
        <v>18474</v>
      </c>
    </row>
    <row r="42" spans="1:4">
      <c r="A42" s="4" t="s">
        <v>43</v>
      </c>
      <c r="B42" s="5" t="n">
        <v>24089</v>
      </c>
      <c r="C42" s="5" t="n">
        <v>29261</v>
      </c>
      <c r="D42" s="5" t="n">
        <v>29217</v>
      </c>
    </row>
    <row r="43" spans="1:4">
      <c r="A43" s="4" t="s">
        <v>151</v>
      </c>
      <c r="B43" s="6" t="n">
        <v>604</v>
      </c>
      <c r="C43" s="6" t="n">
        <v>486</v>
      </c>
      <c r="D43" s="6" t="n">
        <v>10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5"/>
    <col customWidth="1" max="5" min="5" width="24"/>
    <col customWidth="1" max="6" min="6" width="55"/>
    <col customWidth="1" max="7" min="7" width="11"/>
  </cols>
  <sheetData>
    <row r="1" spans="1:7">
      <c r="A1" s="1" t="s">
        <v>152</v>
      </c>
      <c r="B1" s="2" t="s">
        <v>153</v>
      </c>
      <c r="C1" s="2" t="s">
        <v>154</v>
      </c>
      <c r="D1" s="2" t="s">
        <v>155</v>
      </c>
      <c r="E1" s="2" t="s">
        <v>156</v>
      </c>
      <c r="F1" s="2" t="s">
        <v>157</v>
      </c>
      <c r="G1" s="2" t="s">
        <v>158</v>
      </c>
    </row>
    <row r="2" spans="1:7">
      <c r="A2" s="4" t="s">
        <v>159</v>
      </c>
      <c r="B2" s="6" t="n">
        <v>5396</v>
      </c>
      <c r="C2" s="6" t="n">
        <v>109974</v>
      </c>
      <c r="D2" s="6" t="n">
        <v>1302302</v>
      </c>
      <c r="E2" s="6" t="n">
        <v>-402483</v>
      </c>
      <c r="F2" s="6" t="n">
        <v>-170062</v>
      </c>
    </row>
    <row r="3" spans="1:7">
      <c r="A3" s="4" t="s">
        <v>160</v>
      </c>
      <c r="E3" s="5" t="n">
        <v>9174843</v>
      </c>
    </row>
    <row r="4" spans="1:7">
      <c r="A4" s="4" t="s">
        <v>46</v>
      </c>
      <c r="D4" s="5" t="n">
        <v>126256</v>
      </c>
      <c r="G4" s="6" t="n">
        <v>126256</v>
      </c>
    </row>
    <row r="5" spans="1:7">
      <c r="A5" s="4" t="s">
        <v>161</v>
      </c>
      <c r="F5" s="5" t="n">
        <v>-43403</v>
      </c>
    </row>
    <row r="6" spans="1:7">
      <c r="A6" s="4" t="s">
        <v>162</v>
      </c>
      <c r="D6" s="5" t="n">
        <v>-49635</v>
      </c>
    </row>
    <row r="7" spans="1:7">
      <c r="A7" s="4" t="s">
        <v>120</v>
      </c>
      <c r="C7" s="5" t="n">
        <v>7709</v>
      </c>
    </row>
    <row r="8" spans="1:7">
      <c r="A8" s="4" t="s">
        <v>163</v>
      </c>
      <c r="C8" s="5" t="n">
        <v>-650</v>
      </c>
      <c r="E8" s="6" t="n">
        <v>1354</v>
      </c>
    </row>
    <row r="9" spans="1:7">
      <c r="A9" s="4" t="s">
        <v>164</v>
      </c>
      <c r="E9" s="5" t="n">
        <v>-30500</v>
      </c>
    </row>
    <row r="10" spans="1:7">
      <c r="A10" s="4" t="s">
        <v>165</v>
      </c>
      <c r="C10" s="5" t="n">
        <v>-7769</v>
      </c>
      <c r="E10" s="6" t="n">
        <v>7769</v>
      </c>
    </row>
    <row r="11" spans="1:7">
      <c r="A11" s="4" t="s">
        <v>166</v>
      </c>
      <c r="E11" s="5" t="n">
        <v>-172147</v>
      </c>
    </row>
    <row r="12" spans="1:7">
      <c r="A12" s="4" t="s">
        <v>167</v>
      </c>
      <c r="C12" s="5" t="n">
        <v>229</v>
      </c>
      <c r="E12" s="6" t="n">
        <v>698</v>
      </c>
    </row>
    <row r="13" spans="1:7">
      <c r="A13" s="4" t="s">
        <v>168</v>
      </c>
      <c r="E13" s="5" t="n">
        <v>-15839</v>
      </c>
    </row>
    <row r="14" spans="1:7">
      <c r="A14" s="4" t="s">
        <v>141</v>
      </c>
      <c r="E14" s="6" t="n">
        <v>-47534</v>
      </c>
    </row>
    <row r="15" spans="1:7">
      <c r="A15" s="4" t="s">
        <v>169</v>
      </c>
      <c r="E15" s="5" t="n">
        <v>702698</v>
      </c>
    </row>
    <row r="16" spans="1:7">
      <c r="A16" s="4" t="s">
        <v>170</v>
      </c>
      <c r="C16" s="5" t="n">
        <v>-1807</v>
      </c>
      <c r="E16" s="6" t="n">
        <v>-2603</v>
      </c>
    </row>
    <row r="17" spans="1:7">
      <c r="A17" s="4" t="s">
        <v>171</v>
      </c>
      <c r="E17" s="5" t="n">
        <v>57449</v>
      </c>
    </row>
    <row r="18" spans="1:7">
      <c r="A18" s="4" t="s">
        <v>172</v>
      </c>
      <c r="B18" s="5" t="n">
        <v>5396</v>
      </c>
      <c r="C18" s="5" t="n">
        <v>107686</v>
      </c>
      <c r="D18" s="5" t="n">
        <v>1378923</v>
      </c>
      <c r="E18" s="6" t="n">
        <v>-442799</v>
      </c>
      <c r="F18" s="5" t="n">
        <v>-213465</v>
      </c>
    </row>
    <row r="19" spans="1:7">
      <c r="A19" s="4" t="s">
        <v>173</v>
      </c>
      <c r="E19" s="5" t="n">
        <v>9716504</v>
      </c>
    </row>
    <row r="20" spans="1:7">
      <c r="A20" s="4" t="s">
        <v>46</v>
      </c>
      <c r="D20" s="5" t="n">
        <v>89600</v>
      </c>
      <c r="G20" s="5" t="n">
        <v>89600</v>
      </c>
    </row>
    <row r="21" spans="1:7">
      <c r="A21" s="4" t="s">
        <v>161</v>
      </c>
      <c r="F21" s="5" t="n">
        <v>64131</v>
      </c>
    </row>
    <row r="22" spans="1:7">
      <c r="A22" s="4" t="s">
        <v>162</v>
      </c>
      <c r="D22" s="5" t="n">
        <v>-54038</v>
      </c>
    </row>
    <row r="23" spans="1:7">
      <c r="A23" s="4" t="s">
        <v>120</v>
      </c>
      <c r="C23" s="5" t="n">
        <v>5855</v>
      </c>
    </row>
    <row r="24" spans="1:7">
      <c r="A24" s="4" t="s">
        <v>163</v>
      </c>
      <c r="C24" s="5" t="n">
        <v>-202</v>
      </c>
      <c r="E24" s="6" t="n">
        <v>499</v>
      </c>
    </row>
    <row r="25" spans="1:7">
      <c r="A25" s="4" t="s">
        <v>164</v>
      </c>
      <c r="E25" s="5" t="n">
        <v>-10667</v>
      </c>
    </row>
    <row r="26" spans="1:7">
      <c r="A26" s="4" t="s">
        <v>165</v>
      </c>
      <c r="C26" s="5" t="n">
        <v>-5478</v>
      </c>
      <c r="E26" s="6" t="n">
        <v>5478</v>
      </c>
    </row>
    <row r="27" spans="1:7">
      <c r="A27" s="4" t="s">
        <v>166</v>
      </c>
      <c r="E27" s="5" t="n">
        <v>-114393</v>
      </c>
    </row>
    <row r="28" spans="1:7">
      <c r="A28" s="4" t="s">
        <v>167</v>
      </c>
      <c r="C28" s="5" t="n">
        <v>445</v>
      </c>
      <c r="E28" s="6" t="n">
        <v>596</v>
      </c>
    </row>
    <row r="29" spans="1:7">
      <c r="A29" s="4" t="s">
        <v>168</v>
      </c>
      <c r="E29" s="5" t="n">
        <v>-12999</v>
      </c>
    </row>
    <row r="30" spans="1:7">
      <c r="A30" s="4" t="s">
        <v>141</v>
      </c>
      <c r="E30" s="6" t="n">
        <v>-87217</v>
      </c>
    </row>
    <row r="31" spans="1:7">
      <c r="A31" s="4" t="s">
        <v>169</v>
      </c>
      <c r="E31" s="5" t="n">
        <v>1139734</v>
      </c>
    </row>
    <row r="32" spans="1:7">
      <c r="A32" s="4" t="s">
        <v>170</v>
      </c>
      <c r="C32" s="5" t="n">
        <v>-1130</v>
      </c>
      <c r="E32" s="6" t="n">
        <v>-1979</v>
      </c>
    </row>
    <row r="33" spans="1:7">
      <c r="A33" s="4" t="s">
        <v>171</v>
      </c>
      <c r="E33" s="5" t="n">
        <v>41112</v>
      </c>
    </row>
    <row r="34" spans="1:7">
      <c r="A34" s="4" t="s">
        <v>174</v>
      </c>
      <c r="B34" s="5" t="n">
        <v>5396</v>
      </c>
      <c r="C34" s="5" t="n">
        <v>107176</v>
      </c>
      <c r="D34" s="5" t="n">
        <v>1414485</v>
      </c>
      <c r="E34" s="6" t="n">
        <v>-525422</v>
      </c>
      <c r="F34" s="5" t="n">
        <v>-149334</v>
      </c>
      <c r="G34" s="6" t="n">
        <v>852301</v>
      </c>
    </row>
    <row r="35" spans="1:7">
      <c r="A35" s="4" t="s">
        <v>175</v>
      </c>
      <c r="E35" s="5" t="n">
        <v>10759291</v>
      </c>
      <c r="G35" s="5" t="n">
        <v>10759291</v>
      </c>
    </row>
    <row r="36" spans="1:7">
      <c r="A36" s="4" t="s">
        <v>46</v>
      </c>
      <c r="D36" s="5" t="n">
        <v>157360</v>
      </c>
      <c r="G36" s="6" t="n">
        <v>157360</v>
      </c>
    </row>
    <row r="37" spans="1:7">
      <c r="A37" s="4" t="s">
        <v>161</v>
      </c>
      <c r="F37" s="5" t="n">
        <v>-14832</v>
      </c>
    </row>
    <row r="38" spans="1:7">
      <c r="A38" s="4" t="s">
        <v>162</v>
      </c>
      <c r="D38" s="5" t="n">
        <v>-57410</v>
      </c>
    </row>
    <row r="39" spans="1:7">
      <c r="A39" s="4" t="s">
        <v>120</v>
      </c>
      <c r="C39" s="5" t="n">
        <v>503</v>
      </c>
    </row>
    <row r="40" spans="1:7">
      <c r="A40" s="4" t="s">
        <v>163</v>
      </c>
      <c r="C40" s="5" t="n">
        <v>-80</v>
      </c>
      <c r="E40" s="6" t="n">
        <v>200</v>
      </c>
    </row>
    <row r="41" spans="1:7">
      <c r="A41" s="4" t="s">
        <v>164</v>
      </c>
      <c r="E41" s="5" t="n">
        <v>-4000</v>
      </c>
    </row>
    <row r="42" spans="1:7">
      <c r="A42" s="4" t="s">
        <v>165</v>
      </c>
      <c r="C42" s="5" t="n">
        <v>-5454</v>
      </c>
      <c r="E42" s="6" t="n">
        <v>5454</v>
      </c>
    </row>
    <row r="43" spans="1:7">
      <c r="A43" s="4" t="s">
        <v>166</v>
      </c>
      <c r="E43" s="5" t="n">
        <v>-111185</v>
      </c>
    </row>
    <row r="44" spans="1:7">
      <c r="A44" s="4" t="s">
        <v>167</v>
      </c>
      <c r="C44" s="5" t="n">
        <v>350</v>
      </c>
      <c r="E44" s="6" t="n">
        <v>769</v>
      </c>
    </row>
    <row r="45" spans="1:7">
      <c r="A45" s="4" t="s">
        <v>168</v>
      </c>
      <c r="E45" s="5" t="n">
        <v>-15126</v>
      </c>
    </row>
    <row r="46" spans="1:7">
      <c r="A46" s="4" t="s">
        <v>141</v>
      </c>
      <c r="E46" s="6" t="n">
        <v>-76734</v>
      </c>
    </row>
    <row r="47" spans="1:7">
      <c r="A47" s="4" t="s">
        <v>169</v>
      </c>
      <c r="E47" s="5" t="n">
        <v>1060000</v>
      </c>
    </row>
    <row r="48" spans="1:7">
      <c r="A48" s="4" t="s">
        <v>170</v>
      </c>
      <c r="C48" s="5" t="n">
        <v>-832</v>
      </c>
      <c r="D48" s="5" t="n">
        <v>1808</v>
      </c>
      <c r="E48" s="6" t="n">
        <v>-2067</v>
      </c>
      <c r="F48" s="5" t="n">
        <v>-1389</v>
      </c>
    </row>
    <row r="49" spans="1:7">
      <c r="A49" s="4" t="s">
        <v>171</v>
      </c>
      <c r="E49" s="5" t="n">
        <v>42243</v>
      </c>
    </row>
    <row r="50" spans="1:7">
      <c r="A50" s="4" t="s">
        <v>176</v>
      </c>
      <c r="B50" s="6" t="n">
        <v>5396</v>
      </c>
      <c r="C50" s="6" t="n">
        <v>101663</v>
      </c>
      <c r="D50" s="6" t="n">
        <v>1516243</v>
      </c>
      <c r="E50" s="6" t="n">
        <v>-597800</v>
      </c>
      <c r="F50" s="6" t="n">
        <v>-165555</v>
      </c>
      <c r="G50" s="6" t="n">
        <v>859947</v>
      </c>
    </row>
    <row r="51" spans="1:7">
      <c r="A51" s="4" t="s">
        <v>177</v>
      </c>
      <c r="E51" s="5" t="n">
        <v>11731223</v>
      </c>
      <c r="G51" s="5" t="n">
        <v>11731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34</v>
      </c>
      <c r="D2" s="2" t="s">
        <v>35</v>
      </c>
    </row>
    <row r="3" spans="1:4">
      <c r="A3" s="3" t="s">
        <v>179</v>
      </c>
    </row>
    <row r="4" spans="1:4">
      <c r="A4" s="4" t="s">
        <v>180</v>
      </c>
      <c r="B4" s="7" t="n">
        <v>1.35</v>
      </c>
      <c r="C4" s="7" t="n">
        <v>1.23</v>
      </c>
      <c r="D4" s="7" t="n">
        <v>1.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41:13Z</dcterms:created>
  <dcterms:modified xmlns:dcterms="http://purl.org/dc/terms/" xmlns:xsi="http://www.w3.org/2001/XMLSchema-instance" xsi:type="dcterms:W3CDTF">2019-02-22T11:41:13Z</dcterms:modified>
</cp:coreProperties>
</file>